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easonality of Business" sheetId="9" r:id="rId9"/>
    <s:sheet name="Earnings Per Share" sheetId="10" r:id="rId10"/>
    <s:sheet name="Segment Reporting" sheetId="11" r:id="rId11"/>
    <s:sheet name="Receivables" sheetId="12" r:id="rId12"/>
    <s:sheet name="Debt" sheetId="13" r:id="rId13"/>
    <s:sheet name="Investments in RM Sotheby's" sheetId="14" r:id="rId14"/>
    <s:sheet name="Defined Benefit Pension Plan" sheetId="15" r:id="rId15"/>
    <s:sheet name="Commitments and Contingencies" sheetId="16" r:id="rId16"/>
    <s:sheet name="Auction Guarantees" sheetId="17" r:id="rId17"/>
    <s:sheet name="Shareholders' Equity and Divide" sheetId="18" r:id="rId18"/>
    <s:sheet name="Share-Based Payments" sheetId="19" r:id="rId19"/>
    <s:sheet name="CEO Separation and Transition C" sheetId="20" r:id="rId20"/>
    <s:sheet name="Restructuring Charges" sheetId="21" r:id="rId21"/>
    <s:sheet name="Special Charges" sheetId="22" r:id="rId22"/>
    <s:sheet name="Accumulated Other Comprehensive" sheetId="23" r:id="rId23"/>
    <s:sheet name="Uncertain Tax Positions" sheetId="24" r:id="rId24"/>
    <s:sheet name="Related Party Transactions" sheetId="25" r:id="rId25"/>
    <s:sheet name="Recently Issued Accounting Stan" sheetId="26" r:id="rId26"/>
    <s:sheet name="Earnings Per Share (Tables)" sheetId="27" r:id="rId27"/>
    <s:sheet name="Segment Reporting (Tables)" sheetId="28" r:id="rId28"/>
    <s:sheet name="Receivables (Tables)" sheetId="29" r:id="rId29"/>
    <s:sheet name="Debt (Tables)" sheetId="30" r:id="rId30"/>
    <s:sheet name="Defined Benefit Pension Plan (T" sheetId="31" r:id="rId31"/>
    <s:sheet name="Share-Based Payments (Tables)" sheetId="32" r:id="rId32"/>
    <s:sheet name="Accumulated Other Comprehensi33" sheetId="33" r:id="rId33"/>
    <s:sheet name="Basis of Presentation (Details)" sheetId="34" r:id="rId34"/>
    <s:sheet name="Seasonality of Business (Schedu" sheetId="35" r:id="rId35"/>
    <s:sheet name="Earnings Per Share (Narrative) " sheetId="36" r:id="rId36"/>
    <s:sheet name="Earnings Per Share (Computation" sheetId="37" r:id="rId37"/>
    <s:sheet name="Segment Reporting (Schedule of " sheetId="38" r:id="rId38"/>
    <s:sheet name="Segment Reporting (Schedule o39" sheetId="39" r:id="rId39"/>
    <s:sheet name="Segment Reporting (Reconciliati" sheetId="40" r:id="rId40"/>
    <s:sheet name="Segment Reporting (Reconcilia41" sheetId="41" r:id="rId41"/>
    <s:sheet name="Receivables (Narrative) (Detail" sheetId="42" r:id="rId42"/>
    <s:sheet name="Receivables (Notes Receivable, " sheetId="43" r:id="rId43"/>
    <s:sheet name="Receivables (Summary of Other C" sheetId="44" r:id="rId44"/>
    <s:sheet name="Receivables (Activity Related t" sheetId="45" r:id="rId45"/>
    <s:sheet name="Debt (Narrative) (Details)" sheetId="46" r:id="rId46"/>
    <s:sheet name="Debt (Schedule of Line of Credi" sheetId="47" r:id="rId47"/>
    <s:sheet name="Debt (Summary of Long-Term Debt" sheetId="48" r:id="rId48"/>
    <s:sheet name="Debt (Aggregate Future Principa" sheetId="49" r:id="rId49"/>
    <s:sheet name="Debt (Components of Interest Ex" sheetId="50" r:id="rId50"/>
    <s:sheet name="Investments in RM Auctions (Det" sheetId="51" r:id="rId51"/>
    <s:sheet name="Defined Benefit Pension Plan (C" sheetId="52" r:id="rId52"/>
    <s:sheet name="Defined Benefit Pension Plan (N" sheetId="53" r:id="rId53"/>
    <s:sheet name="Commitments and Contingencies (" sheetId="54" r:id="rId54"/>
    <s:sheet name="Auction Guarantees (Details)" sheetId="55" r:id="rId55"/>
    <s:sheet name="Shareholders' Equity and Divi56" sheetId="56" r:id="rId56"/>
    <s:sheet name="Share-Based Payments (Narrative" sheetId="57" r:id="rId57"/>
    <s:sheet name="Share-Based Payments (Compensat" sheetId="58" r:id="rId58"/>
    <s:sheet name="Share-Based Payments (Changes i" sheetId="59" r:id="rId59"/>
    <s:sheet name="CEO Separation and Transition60" sheetId="60" r:id="rId60"/>
    <s:sheet name="Restructuring Charges (Details)" sheetId="61" r:id="rId61"/>
    <s:sheet name="Special Charges (Details)" sheetId="62" r:id="rId62"/>
    <s:sheet name="Accumulated Other Comprehensi63" sheetId="63" r:id="rId63"/>
    <s:sheet name="Uncertain Tax Positions (Narrat"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672">
  <si>
    <t>Document and Entity Information - shares</t>
  </si>
  <si>
    <t>6 Months Ended</t>
  </si>
  <si>
    <t>Jun. 30, 2015</t>
  </si>
  <si>
    <t>Jul. 31, 2015</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Income Statements (Unaudited) - USD ($) shares in Thousands, $ in Thousands</t>
  </si>
  <si>
    <t>3 Months Ended</t>
  </si>
  <si>
    <t>Jun. 30, 2014</t>
  </si>
  <si>
    <t>Revenues:</t>
  </si>
  <si>
    <t>Agency commissions and fees</t>
  </si>
  <si>
    <t>Inventory sales</t>
  </si>
  <si>
    <t>Finance</t>
  </si>
  <si>
    <t>License fees</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t>
  </si>
  <si>
    <t>Restructuring charges, net</t>
  </si>
  <si>
    <t>Special charges</t>
  </si>
  <si>
    <t>Total expenses</t>
  </si>
  <si>
    <t>Operating income</t>
  </si>
  <si>
    <t>Interest income</t>
  </si>
  <si>
    <t>Interest expense</t>
  </si>
  <si>
    <t>Other income (expense)</t>
  </si>
  <si>
    <t>Income before taxes</t>
  </si>
  <si>
    <t>Equity in earnings of investees</t>
  </si>
  <si>
    <t>Income tax expense</t>
  </si>
  <si>
    <t>Net income</t>
  </si>
  <si>
    <t>Less: Net (loss) income attributable to noncontrolling interest</t>
  </si>
  <si>
    <t>Net income attributable to Sotheby's</t>
  </si>
  <si>
    <t>Basic earnings per share - Sotheby’s common shareholders</t>
  </si>
  <si>
    <t>Diluted earnings per share - Sotheby’s common shareholders</t>
  </si>
  <si>
    <t>Weighted average basic shares outstanding (shares)</t>
  </si>
  <si>
    <t>Weighted average diluted shares outstanding (shares)</t>
  </si>
  <si>
    <t>Cash dividends paid per common share (usd per share)</t>
  </si>
  <si>
    <t>Condensed Consolidated Statements of Comprehensive Income (Unaudited) - USD ($) $ in Thousands</t>
  </si>
  <si>
    <t>Statement of Comprehensive Income [Abstract]</t>
  </si>
  <si>
    <t>Other comprehensive income:</t>
  </si>
  <si>
    <t>Cumulative foreign currency translation adjustments, net of tax of $2,047 and $380 for the three and six months ended June 30, 2015</t>
  </si>
  <si>
    <t>Reclassification of cumulative translation adjustment included in net income</t>
  </si>
  <si>
    <t>Amortization of previously unrecognized net pension losses and prior service costs included in net income, net of tax of $217, $120, $432, and $237</t>
  </si>
  <si>
    <t>Other comprehensive income</t>
  </si>
  <si>
    <t>Comprehensive income</t>
  </si>
  <si>
    <t>Less: Comprehensive (loss) income attributable to noncontrolling interest</t>
  </si>
  <si>
    <t>Comprehensive income attributable to Sotheby's</t>
  </si>
  <si>
    <t>Condensed Consolidated Statements of Comprehensive Income (Unaudited) (Parenthetical) - USD ($) $ in Thousands</t>
  </si>
  <si>
    <t>Taxes - Foreign currency translation adjustment</t>
  </si>
  <si>
    <t>Taxes - Amortization of previously unrecognized net pension losses</t>
  </si>
  <si>
    <t>Condensed Consolidated Balance Sheets (Unaudited) - USD ($) $ in Thousands</t>
  </si>
  <si>
    <t>Dec. 31, 2014</t>
  </si>
  <si>
    <t>Current Assets:</t>
  </si>
  <si>
    <t>Cash and cash equivalents</t>
  </si>
  <si>
    <t>Restricted cash</t>
  </si>
  <si>
    <t>Accounts receivable, net of allowance for doubtful accounts of $7,854, $7,318, and $6,995</t>
  </si>
  <si>
    <t>Notes receivable, net of allowance for credit losses of $1,359, $1,166, and $1,001</t>
  </si>
  <si>
    <t>Inventory</t>
  </si>
  <si>
    <t>Deferred income taxes and income tax receivable</t>
  </si>
  <si>
    <t>Prepaid expenses and other current assets</t>
  </si>
  <si>
    <t>Total Current Assets</t>
  </si>
  <si>
    <t>Notes receivable</t>
  </si>
  <si>
    <t>Fixed assets, net of accumulated depreciation and amortization of $200,181, $191,260, and $188,273</t>
  </si>
  <si>
    <t>Goodwill and other intangible assets, net of accumulated amortization of $5,247, $5,760, and $6,415</t>
  </si>
  <si>
    <t>Equity method investments</t>
  </si>
  <si>
    <t>Trust assets related to deferred compensation liability</t>
  </si>
  <si>
    <t>Pension asset</t>
  </si>
  <si>
    <t>Other long-term assets</t>
  </si>
  <si>
    <t>Total Assets</t>
  </si>
  <si>
    <t>Current Liabilities:</t>
  </si>
  <si>
    <t>Due to consignors</t>
  </si>
  <si>
    <t>Accounts payable and accrued liabilities</t>
  </si>
  <si>
    <t>Accrued salaries and related costs</t>
  </si>
  <si>
    <t>York Property Mortgage</t>
  </si>
  <si>
    <t>Accrued and deferred income taxes</t>
  </si>
  <si>
    <t>Other current liabilities</t>
  </si>
  <si>
    <t>Total Current Liabilities</t>
  </si>
  <si>
    <t>Credit facility borrowings</t>
  </si>
  <si>
    <t>Long-term debt, net</t>
  </si>
  <si>
    <t>Deferred compensation liability</t>
  </si>
  <si>
    <t>Other long-term liabilities</t>
  </si>
  <si>
    <t>Total Liabilities</t>
  </si>
  <si>
    <t>Commitments and contingencies</t>
  </si>
  <si>
    <t>Shareholders’ Equity:</t>
  </si>
  <si>
    <t>Common Stock, $0.01 par value, Authorized shares - 200,000,000, Issued shares - 70,054,948, 69,550,073, and 69,525,947, and Outstanding shares - 69,496,777, 68,991,902, and 68,967,776</t>
  </si>
  <si>
    <t>Additional paid-in capital</t>
  </si>
  <si>
    <t>Treasury stock, at cost: 558,171 shares at June 30, 2015, December 31, 2014, and June 30, 2014</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 receivable</t>
  </si>
  <si>
    <t>Allowance for credit losses</t>
  </si>
  <si>
    <t>Accumulated depreciation and amortization</t>
  </si>
  <si>
    <t>Accumulated amortization, intangible assets</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 USD ($) $ in Thousands</t>
  </si>
  <si>
    <t>Operating Activities:</t>
  </si>
  <si>
    <t>Adjustments to reconcile net income attributable to Sotheby's to net cash used by operating activities:</t>
  </si>
  <si>
    <t>Loss from cumulative translation adjustment upon liquidation of foreign subsidiary</t>
  </si>
  <si>
    <t>Deferred income tax expense</t>
  </si>
  <si>
    <t>Share-based payments</t>
  </si>
  <si>
    <t>Net pension cost (benefit)</t>
  </si>
  <si>
    <t>Inventory writedowns and bad debt provisions</t>
  </si>
  <si>
    <t>Amortization of debt discount</t>
  </si>
  <si>
    <t>Excess tax benefits from share-based payments</t>
  </si>
  <si>
    <t>Changes in assets and liabilities:</t>
  </si>
  <si>
    <t>Accounts receivable</t>
  </si>
  <si>
    <t>Deferred income tax assets and income tax receivable</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Funding of equity method investment</t>
  </si>
  <si>
    <t>Distributions from equity investees</t>
  </si>
  <si>
    <t>Proceeds from the sale of equity method investment</t>
  </si>
  <si>
    <t>Increase in restricted cash</t>
  </si>
  <si>
    <t>Net cash used by investing activities</t>
  </si>
  <si>
    <t>Financing Activities:</t>
  </si>
  <si>
    <t>Debt issuance and other borrowing costs</t>
  </si>
  <si>
    <t>Proceeds from credit facility borrowings</t>
  </si>
  <si>
    <t>Repayments of credit facility borrowings</t>
  </si>
  <si>
    <t>Repayments of York Property Mortgage</t>
  </si>
  <si>
    <t>Repurchase of common stock</t>
  </si>
  <si>
    <t>Dividends paid</t>
  </si>
  <si>
    <t>Proceeds from exercise of employee stock options</t>
  </si>
  <si>
    <t>Funding of employee tax obligations upon the vesting of share-based payments</t>
  </si>
  <si>
    <t>Net cash provided (us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Financial Statements included herein have been prepared by Sotheby’s pursuant to the rules and regulations of the Securities and Exchange Commission (the “SEC”). Certain information and footnote disclosures normally included in financial statements prepared in accordance with generally accepted accounting principles (“GAAP”) in the United States of America (the “U.S.”) have been condensed or omitted from this report, as is permitted by such rules and regulations; however, the management of Sotheby’s believes that the disclosures herein are adequate to make the information presented not misleading and that all normal and recurring adjustments necessary for a fair presentation of the Condensed Consolidated Financial Statements are reflected in the interim periods presented. It is suggested that these Condensed Consolidated Financial Statements be read in conjunction with the financial statements and notes thereto included in Sotheby’s 2014 Annual Report on Form 10-K. The Condensed Consolidated Financial Statements include the accounts of Sotheby’s wholly-owned subsidiaries and Sotheby's Beijing Auction Co., Ltd ("Sotheby's Beijing"), a joint venture in which Sotheby's has a controlling 80% ownership interest. The net (loss) income attributable to the minority owner of Sotheby's Beijing is reported as "Net (Loss) Income Attributable to Noncontrolling Interest" in the Condensed Consolidated Income Statements and the non-controlling 20% ownership interest is reported as "Noncontrolling Interest" within the Equity section of the Condensed Consolidated Balance Sheets. Equity investments through which Sotheby’s exercises significant influence over the investee, but does not control, are accounted for using the equity method. Under the equity method, Sotheby’s share of investee earnings or losses is recorded within Equity in Earnings of Investees in the Condensed Consolidated Income Statements. Sotheby’s interest in the net assets of the investee is recorded within Equity Method Investments on the Condensed Consolidated Balance Sheets. Sotheby's equity method investees include RM Sotheby's (see Note 7) and Acquavella Modern Art.</t>
  </si>
  <si>
    <t>Seasonality of Business</t>
  </si>
  <si>
    <t>Seasonality Of Business [Abstract]</t>
  </si>
  <si>
    <t>Seasonality of Business The worldwide art auction market has two principal selling seasons, which generally occur in the second and fourth quarters of the year. In the aggregate, second and fourth quarter Net Auction Sales 1 represented 79% and 83% of total Net Auction Sales in 2014 and 2013, respectively, with auction commission revenues comprising approximately 81% of Sotheby's total revenues in tho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operating expenses.</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restricted stock shares, which have non-forfeitable rights to dividends. (See Note 12 for information on Sotheby's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currently include unvested performance share units held by employees, incremental common shares issuable upon the exercise of employee stock options, and deferred stock units held by members of the Board of Directors. (See Note 12 for information on Sotheby's share-based payment programs.) ___________________________________________________________________ 1 Net Auction Sales represents the hammer or sale price of property sold at auction. For the three and six months ended June 30, 2015 , 0.9 million and 1 million potential common shares, respectively, related to unvested performance share units were excluded from the computation of diluted earnings per share because the profitability or stock price targets inherent in such awards were not achieved as of the balance sheet date. For the three and six months ended June 30, 2014 , 1.1 million and 1.2 million potential common shares, respectively, related to unvested performance share units were excluded from the computation of diluted earnings per share because the profitability targets inherent in such awards were not achieved as of the balance sheet date. The table below summarizes the computation of basic and diluted earnings per share for the three and six months ended June 30, 2015 and 2014 (in thousands, except per share amounts): Three Months Ended June 30, Six Months Ended June 30, 2015 2014 2015 2014 Basic: Numerator: Net income attributable to Sotheby’s $ 67,572 $ 77,632 $ 72,774 $ 71,518 Less: Net income attributable to participating securities 590 256 485 1,001 Net income attributable to Sotheby’s common shareholders $ 66,982 $ 77,376 $ 72,289 $ 70,517 Denominator: Weighted average basic shares outstanding 69,332 68,938 69,211 69,041 Basic earnings per share - Sotheby’s common shareholders $ 0.97 $ 1.12 $ 1.04 $ 1.02 Diluted : Numerator: Net income attributable to Sotheby’s $ 67,572 $ 77,632 $ 72,774 $ 71,518 Less: Net income attributable to participating securities 590 256 485 1,001 Net income attributable to Sotheby’s common shareholders $ 66,982 $ 77,376 $ 72,289 $ 70,517 Denominator: Weighted average common shares outstanding 69,332 68,938 69,211 69,041 Weighted average effect of Sotheby's dilutive potential common shares: Performance share units 368 362 404 386 Deferred stock units 164 172 159 168 Stock options 20 19 20 24 Weighted average dilutive potential common shares outstanding 552 553 583 578 Weighted average diluted shares outstanding 69,884 69,491 69,794 69,619 Diluted earnings per share - Sotheby’s common shareholders $ 0.96 $ 1.11 $ 1.04 $ 1.01</t>
  </si>
  <si>
    <t>Segment Reporting</t>
  </si>
  <si>
    <t>Segment Reporting [Abstract]</t>
  </si>
  <si>
    <t>Segment Reporting Sotheby’s is a global art business whose operations are currently organized under two segments—Agency and Finance. The Agency segment earns commissions by matching buyers and sellers of authenticated fine art, decorative art, and jewelry (collectively, “art” or “works of art” or “artwork” or "property") through the auction or private sale process. To a much lesser extent, the Agency segment also earns revenues from the sale of artworks that have been purchased opportunistically by Sotheby’s. The Finance segment earns interest income through art-related financing activities by making loans that are secured by works of art. Prior to the second quarter of 2015, Sotheby's also separately reported the results of the Principal segment, which was comprised of its dealer activities and principally included the sale of artworks purchased opportunistically by Sotheby’s. In the second quarter of 2015, Sotheby's transitioned to its new CEO and Chief Operating Decision Maker, and the information regularly reviewed for the purpose of allocating resources and assessing performance changed, reflecting a simplified internal reporting structure which was implemented in the quarter. As a resuly, beginning in the second quarter of 2015, the sale of artworks purchased opportunistically by Sotheby’s is reported as part of the Agency segment. The remaining activities of the former Principal segment are reported within All Other. Such activities include Sotheby’s retail wine operations, Acquavella Modern Art ("AMA"), an equity investee, and sales of the remaining inventory of Noortman Master Paintings, an art dealer that was owned and operated by Sotheby's from its acquisition in June 2006 until its closure in December 2013. Prior period amounts have been restated to reflect this new segment presentation. The table below presents Sotheby’s revenues and income before taxes by segment for the three and six months ended June 30, 2015 and 2014 (in thousands of dollars): Three Months Ended June 30, 2015 Agency (a) Finance (a) All Other Reconciling items (a) Total Revenues $ 314,403 $ 16,339 $ 5,633 $ (4,369 ) $ 332,006 Segment income before taxes $ 106,189 $ 10,170 $ 3,426 $ (11,526 ) $ 108,259 Three Months Ended June 30, 2014 Revenues $ 322,873 $ 12,344 $ 4,804 $ (4,204 ) $ 335,817 Segment income before taxes $ 130,930 $ 8,891 (b) $ 1,910 $ (18,972 ) $ 122,759 Six Months Ended June 30, 2015 Revenues $ 454,092 $ 32,296 $ 8,932 $ (7,639 ) $ 487,681 Segment income before taxes $ 106,627 $ 20,990 $ 5,414 $ (16,859 ) $ 116,172 Six Months Ended June 30, 2014 Revenues $ 470,811 $ 21,291 $ 7,995 $ (7,469 ) $ 492,628 Segment income before taxes $ 123,901 $ 14,787 (b) $ 3,308 $ (24,955 ) $ 117,041 (a) 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For the three and six months ended June 30, 2015, such fees totaled $2.3 million and $4.3 million , respectively. Prior period segment results for the three and six months ended June 30, 2014 have been adjusted to include $2.2 million and $2.9 million of such fees, respectively. Each of the individual reconciling items related to segment income before taxes is listed in the table below. (b) For the three and six months ended June 30, 2014 , Finance segment income before taxes includes $0.7 million and $1.8 million , respectively, of intercompany charges from Sotheby's global treasury function. For the three and six months ended June 30, 2015 and 2014 , Agency segment revenues consist of the following (in thousands of dollars): Three Months Ended June 30, Six Months Ended June 30, 2015 2014 2015 2014 Auction commissions $ 287,487 $ 299,167 $ 400,502 $ 403,840 Private sale commissions 22,292 16,876 33,750 29,931 Auction guarantees, net (7,508 ) (6,215 ) (8,259 ) (5,545 ) Other Agency revenues (a) 8,106 6,359 12,266 11,089 Total Agency commissions and fees 310,377 316,187 438,259 439,315 Inventory sales 4,026 6,686 15,833 31,496 Total Agency segment revenues $ 314,403 $ 322,873 $ 454,092 $ 470,811 (a) Includes commissions and other fees earned by Sotheby's on sales brokered by third parties, fees charged to consignors for property withdrawn prior to auction and for catalogue production and insurance, and catalogue subscription and advertising revenues. The table below presents a reconciliation of segment income before taxes to consolidated income before taxes for the three and six months ended June 30, 2015 and 2014 (in thousands of dollars): Three Months Ended June 30, Six Months Ended June 30, 2015 2014 2015 2014 Agency $ 106,189 $ 130,930 $ 106,627 $ 123,901 Finance 10,170 8,891 20,990 14,787 All Other 3,426 1,910 5,414 3,308 Segment income before taxes 119,785 141,731 133,031 141,996 Reconciling items: CEO separation and transition costs (see Note 13) (43 ) — (4,232 ) Leadership transition severance costs (a) (9,501 ) — (9,501 ) — Special charges (see Note 15) — (18,554 ) — (24,257 ) Equity in earnings of investees (b) (1,982 ) (418 ) (3,126 ) (698 ) Income before taxes $ 108,259 $ 122,759 $ 116,172 $ 117,041 (a) In the second quarter of 2015, in conjunction with its leadership transition, Sotheby's incurred severance costs of $9.5 million associated with the termination of the employment of certain Executive Officers, including its Chief Operating Officer. (b) For segment reporting purposes, Sotheby's share of earnings related to its equity investees is included as part of income before taxes. However, such earnings are reported separately below income before taxes in the Condensed Consolidated Income Statements. For the three and six months ended June 30, 2015, Agency segment results include $1 million and $1.7 million , respectively, of equity earnings related to RM Sotheby's. For the three months ended June 30, 2015 and 2014, All Other includes $1 million and $0.4 million , respectively, of equity earnings related to Acquavella Modern Art. For the six months ended June 30, 2015 and 2014, All Other includes $1.4 million and $0.7 million , respectively, of equity earnings related to Acquavella Modern Art. The table below presents Sotheby's assets by segment, as well as a reconciliation of segment assets to consolidated assets as of June 30, 2015 , December 31, 2014 , and June 30, 2014 (in thousands of dollars): June 30, 2015 December 31, 2014 June 30, 2014 Agency $ 2,247,411 $ 2,391,763 $ 2,350,976 Finance 812,012 658,710 611,461 All Other 26,647 29,067 30,392 Total segment assets 3,086,070 3,079,540 2,992,829 Unallocated amounts: Deferred tax assets and income tax receivable 51,449 55,280 80,172 Consolidated assets $ 3,137,519 $ 3,134,820 $ 3,073,001</t>
  </si>
  <si>
    <t>Receivables</t>
  </si>
  <si>
    <t>Accounts and Notes Receivable, Net [Abstract]</t>
  </si>
  <si>
    <t>Receivables Accounts Receivable, Net —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s owed by the buyer), collects payment from the buyer, and remits to the consignor the net sale proceeds after deducting its commissions, expenses and applicable taxes and royalties. Under Sotheby’s standard auction payment terms, payments from buyers are due no more than 30 days from the sale date and payments to consignors are due 35 days from the sale date. For private sales, payment from the buyer is typically due on the sale date, with the net sale proceeds being due to the consignor shortly thereafter. Extended payment terms are sometimes provided to an auction or private sale buyer. For auctions, the extent to which extended payment terms are provided to buyers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All extended payment term arrangements are approved by management under Sotheby's internal corporate governance policy. When providing extended payment terms, Sotheby’s attempts to match the timing of cash receipt from the buyer with the timing of payment to the consignor, but is not always successful in doing so. In the limited circumstances when the payment due date is extended to a date that is beyond one year from the sale date, if the consignor does not provide Sotheby's matched payment terms, the receivable balance is reclassified from Accounts Receivable to Notes Receivable in the Condensed Consolidated Balance Sheets. As of June 30, 2015 and December 31, 2014, Notes Receivable within the Agency segment included $22.6 million and $22.7 million , respectively, of amounts reclassified from Accounts Receivable. As of June 30, 2014 , there were no such Notes Receivable outstanding. (See discussion of Agency segment Notes Receivable below.) 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internal corporate governance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June 30, 2015 , December 31, 2014 , and June 30, 2014 , Accounts Receivable (net) included $107.6 million , $116 million , and $126.6 million , respectively, related to situations when Sotheby's paid the consignor all or a portion of the net sales proceeds before payment was collected from the buyer. As of June 30, 2015 , December 31, 2014 , and June 30, 2014 , Accounts Receivable (net) also included $75.4 million , $96.5 million , and $48.9 million , respectively, related to situations when the buyer was allowed to take possession of the property before making payment to Sotheby’s. Notes Receivable (Finance Segment) —The Finance segment provides certain collectors and art dealers with financing secured by works of art that Sotheby's either has in its possession or permits borrowers to possess. The Finance segment generally makes two types of secured loans: (1) advances secured by consigned property where the borrowers are contractually committed, in the near term, to sell the property through Sotheby's Agency segment (a “consignor advance”) and (2) general purpose term loans secured by property not presently intended for sale (a “term loan”). Consignor advances allow sellers to receive funds upon consignment for an auction or private sale that will typically occur up to one year in the future and normally have short-term maturities. Term loans allow Sotheby's to establish or enhance mutually beneficial relationships with borrowers and may generate future auction or private sale consignments and/or purchases. Term loans normally have initial maturities of up to two years and typically carry a variable market rate of interest. As of June 30, 2015 , December 31, 2014 , and June 30, 2014 , Notes Receivable (net) related to the Finance segment consisted of the following (in thousands of dollars): June 30, December 31, June 30, Consignor advances $ 30,291 $ 25,994 $ 71,091 Term loans 743,749 618,447 523,279 Total $ 774,040 $ 644,441 $ 594,370 In certain situations, term loans are also made to refinance client auction and private sale purchases. For the six months ended June 30, 2015 and 2014 , the Finance segment made $32.6 million and $34.6 million , respectively, of such loans. These loans are accounted for as non-cash transfers between Accounts Receivable (net) and Notes Receivable (net) and are, therefore, not reflected as the funding of Notes Receivable within Investing Activities in the Condensed Consolidated Statements of Cash Flows. Upon repayment, the cash received in settlement of such loans is classified within Operating Activities in the Condensed Consolidated Statements of Cash Flows. For the six months ended June 30, 2015 and 2014, such repayments totaled $ 16.4 million and $ 19.6 million , respectively. As of June 30, 2015 , December 31, 2014 , and June 30, 2014 , Notes Receivable (net) included $106.5 million , $90.4 million , and $87.9 million , respectively, of such loans. Prior to 2014, the lending activities of the Finance segment were funded primarily by the operating cash flows of the Agency segment, with the ability to supplement those cash flows with revolving credit facility borrowings. In January 2014, in order to reduce the Finance segment's cost of capital and enhance returns, Sotheby's established a separate capital structure for the Finance segment through which client loans are predominantly funded with borrowings drawn from a dedicated revolving credit facility. The establishment of the Finance segment's dedicated revolving credit facility in February 2014 has allowed management to debt fund a substantial portion of pre-existing loans and fund further growth of the loan portfolio. Cash balances are also used to fund a portion of the Finance segment loan portfolio, as appropriate. (See Note 6 for information related to the Finance segment's dedicated revolving credit facility.) The collection of secured loans can be adversely impacted by a decline in the art market in general or in the value of the particular collateral. In addition, in situations when there are competing claims on the collateral and/or when a borrower becomes subject to bankruptcy or insolvency laws, Sotheby’s ability to realize on its collateral may be limited or delayed. Sotheby’s target loan-to-value (“LTV”) ratio, which is defined as the principal loan amount divided by the low auction estimate of the collateral, is 50% , but loans are sometimes made with LTV ratios between 51% and 60% as the Finance segment credit facility permits borrowings on loans with an LTV of up to 60% . In rare circumstances, loans are also made at an initial LTV ratio higher than 60% . In addition, the LTV ratio of certain loans may increase above the 50% target due to decreases in the low auction estimates of the collateral. The revaluation of loan collateral is performed by Sotheby’s specialists on an annual basis or more frequently if there is a material change in circumstances related to the loan, the value of the collateral, the disposal plans for the collateral, or if an event of default occurs. Management believes that the LTV ratio is the critical credit quality indicator for Finance segment secured loans. The table below provides the aggregate LTV ratio for the Finance segment loan portfolio as of June 30, 2015 , December 31, 2014 , and June 30, 2014 (in thousands of dollars): June 30, December 31, June 30, Finance segment secured loans $ 774,040 $ 644,441 $ 594,370 Low auction estimate of collateral $ 1,539,092 $ 1,349,094 $ 1,299,433 Aggregate LTV ratio 50 % 48 % 46 % The table below provides the aggregate LTV ratio for Finance segment secured loans with an LTV ratio above 50% as of June 30, 2015 , December 31, 2014 , and June 30, 2014 (in thousands of dollars): June 30, December 31, June 30, Finance segment secured loans with an LTV ratio above 50% $ 441,246 $ 329,135 $ 294,956 Low auction estimate of collateral related to Finance segment secured loans with an LTV ratio above 50% $ 784,119 $ 556,662 $ 485,088 Aggregate LTV ratio of Finance segment secured loans with an LTV ratio above 50% 56 % 59 % 61 % The table below provides other credit quality information regarding Finance segment secured loans as of June 30, 2015 , December 31, 2014 , and June 30, 2014 (in thousands of dollars): June 30, December 31, June 30, Total secured loans $ 774,040 $ 644,441 $ 594,370 Loans past due $ 420 $ 22,409 $ 88,931 Loans more than 90 days past due $ — $ — $ 14,630 Non-accrual loans $ — $ — $ — Impaired loans $ — $ — $ — Allowance for credit losses: Allowance for credit losses for impaired loans $ — $ — $ — Allowance for credit losses based on historical data 1,359 1,166 1,001 Total allowance for credit losses - secured loans $ 1,359 $ 1,166 $ 1,001 Management considers a loan to be past due when principal payments are not paid in accordance with the stated terms of the loan. Sotheby's received a $0.2 million payment on the past due loan balance in July 2015 and intends to offer loan collateral at auction in the fourth quarter of 2015 to settle the remaining balance.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June 30, 2015 , December 31, 2014 , and June 30, 2014 , there were no non-accrual loans outstanding.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June 30, 2015 , December 31, 2014 , and June 30, 2014 , there were no impaired loans outstanding. During the period January 1, 2015 to June 30, 2015 , activity related to the Allowance for Credit Losses was as follows (in thousands of dollars): Allowance for credit losses as of January 1, 2015 $ 1,166 Change in loan loss provision 193 Allowance for credit losses as of June 30, 2015 $ 1,359 As of June 30, 2015 , unfunded commitments to extend additional credit through Sotheby's Finance segment were $10.2 million . Notes Receivable (Agency Segment) —Sotheby’s is obligated under the terms of certain auction guarantees to advance a portion of the guaranteed amount prior to the auction. In addition, in certain limited situations, the Agency segment will also provide advances to consignors that are secured by property scheduled to be offered at auction in the near term. Such auction guarantee and Agency segment consignor advances are recorded on the Condensed Consolidated Balance Sheets within Notes Receivable (net). As of June 30, 2015 , Agency segment consignor advances totaled $2.5 million and there were no auction guarantee advances outstanding. As of December 31, 2014 and June 30, 2014 , auction guarantee advances totaled $25 million and $5.5 million , respectively, and there were no Agency segment consignor advances outstanding. (See Note 10 for additional information related to auction guarantees.) 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to Notes Receivable in the Condensed Consolidated Balance Sheets. As of June 30, 2015 and December 31, 2014 , Notes Receivable within the Agency segment included $22.6 million and $22.7 million , respectively, of amounts reclassified from Accounts Receivable against which Sotheby's held $3.7 million of collateral. As of June 30, 2014 , there were no such Notes Receivable outstanding. These Notes Receivable are accounted for as non-cash transfers between Accounts Receivable (net) and Notes Receivable (net) and are, therefore, not reflected within Investing Activities in the Condensed Consolidated Statements of Cash Flows. Upon repayment, the cash received in settlement of such Notes Receivable is classified within Operating Activities in the Condensed Consolidated Statements of Cash Flows. Under certain circumstances, Sotheby's provides loans to certain art dealers to finance the purchase of works of art. In these situations, Sotheby's acquires a partial ownership interest or a security interest in the purchased property in addition to providing the loan. Upon the eventual sale of the property acquired, the loan is repaid. As of June 30, 2015 , December 31, 2014 , and June 30, 2014 , such loans totaled $4.4 million , $4.9 million , and $5.0 million , respectively. Sotheby's is no longer accruing interest with respect to one of these loans with a balance of $2.1 million , but management believes that this balance is collectible. Notes Receivable (Other) —In the second quarter of 2013, Sotheby's sold its interest in an equity method investee for $4.3 million and, as a result, recognized a gain of $0.3 million . The sale price was funded by an upfront cash payment to Sotheby's of $0.8 million and the issuance of a $3.5 million unsecured loan. This loan matures in December 2018, has a variable market rate of interest, and requires monthly payments during the loan term. As of June 30, 2015 , December 31, 2014 , and June 30, 2014 the carrying value of this loan was approximately $2.6 million , $2.7 million , and $2.9 million , respectively.</t>
  </si>
  <si>
    <t>Debt</t>
  </si>
  <si>
    <t>Debt Instruments [Abstract]</t>
  </si>
  <si>
    <t>Debt Revolving Credit Facilities —Sotheby's and certain of its wholly-owned subsidiaries are parties to a credit agreement with an international syndicate of lenders led by General Electric Capital Corporation, which provides for separate dedicated revolving credit facilities for the Agency segment (the “Agency Credit Agreement”) and the Finance segment (the “Finance Credit Agreement”) (collectively, the “Credit Agreements”). On June 15, 2015, the Credit Agreements were amended to increase the commitments under the Finance Credit Agreement in order to support the continued growth of the Finance segment's loan portfolio and to extend the maturity date of the Credit Agreements by one year to August 22, 2020. The Agency Credit Agreement provides for an asset-based revolving credit facility the proceeds of which may be used primarily for the working capital and other general corporate needs of the Agency segment. The Finance Credit Agreement provides for an asset-based revolving credit facility the proceeds of which may be used primarily for the working capital and other general corporate needs of the Finance segment, including the funding of client loans. The Credit Agreements allow Sotheby's to transfer the proceeds of borrowings under each of the revolving credit facilities between the Agency and Finance segments. The maximum aggregate borrowing capacity of the Credit Agreements, which is subject to a borrowing base, is approximately $1.335 billion , with $300 million committed to the Agency segment and $1.035 billion committed to the Finance segment, including a $485 million increase that was secured for the Finance segment in conjunction with the June 2015 amendment. The borrowing capacity of the Agency Credit Agreement includes a $50 million incremental revolving credit facility with higher advance rates against certain assets and higher commitment and borrowing costs (the "Incremental Facility"). As a result of the June 2015 amendment of the Credit Agreements, the Incremental Facility has a maturity date of August 22, 2016, which may be extended for an additional 365 days on an annual basis with the consent of the lenders who agree to extend their commitments under the Incremental Facility. Prior to the amendment, the maturity date of the Incremental Facility was August 21, 2015. The Credit Agreements have a sub-limit of $400 million for borrowings in the U.K. and Hong Kong, with up to $50 million available for foreign borrowings under the Agency Credit Agreement and up to $350 million available for foreign borrowings under the Finance Credit Agreement. The Credit Agreements also include an accordion feature, which allows Sotheby’s to seek an increase to the combined borrowing capacity of the Credit Agreements until February 23, 2020 by an amount not to exceed $150 million in the aggregate. Though new commitments would need to be obtained, the uncommitted accordion feature permits Sotheby’s to seek an increase to the aggregate commitments of either or both of the Agency and Finance credit facilities under an expedited arrangement process. The borrowing base under the Agency Credit Agreement is determined by a calculation that is primarily based upon a percentage of the carrying values of certain auction guarantee advances, a percentage of the carrying value of certain inventory, a percentage of the carrying value of certain extended payment term receivables arising from auction or private sale transactions, and the fair value of certain of Sotheby's trademarks. The borrowing base under the Finance Credit Agreement is determined by a calculation that is primarily based upon a percentage of the carrying values of certain loans in the Finance segment loan portfolio and the fair value of certain of Sotheby's trademarks. The borrowing base of the Incremental Facility is determined by a calculation that is based on a percentage of the carrying value of certain inventory and the fair value of certain of Sotheby's trademarks. The obligations under the Credit Agreements are cross-guaranteed and cross-collateralized. Domestic borrowers are jointly and severally liable for all obligations under the Credit Agreements and, subject to certain limitations, borrowers in the U.K. and Sotheby's Hong Kong Limited, are jointly and severally liable for all obligations of the foreign borrowers under the Credit Agreements. In addition, the obligations of the borrowers under the Credit Agreements are guaranteed by certain of their subsidiaries. Sotheby's obligations under the Credit Agreements are secured by liens on all or substantially all of the personal property of the entities that are borrowers and guarantors under the Credit Agreements. The Credit Agreements contain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s. However, the Credit Agreements do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s, equals or exceeds $200 million . The Credit Agreements also contain certain financial covenants, which are only applicable during certain defined compliance periods. These financial covenants were not applicable for the twelve month period ended June 30, 2015. Since August 2009, Sotheby’s has incurred aggregate fees of approximately $21.2 million in conjunction with the establishment of and subsequent amendments to its credit agreement with General Electric Capital Corporation. These fees are being amortized on a straight-line basis through the August 22, 2020 maturity date of the Credit Agreements. The following tables summarize information relevant to the Credit Agreements as of and for the periods ended June 30, 2015 , December 31, 2014, and June 30, 2014 (in thousands of dollars): As of and for the three and six months ended June 30, 2015 Agency Credit Agreement Finance Credit Agreement Total Maximum borrowing capacity (a) $ 300,000 $ 1,035,000 $ 1,335,000 Borrowing base $ 221,812 $ 622,849 $ 844,661 Borrowings outstanding $ — $ 593,000 $ 593,000 Available borrowing capacity (b) $ 221,812 $ 29,849 $ 251,661 Average Borrowings Outstanding: Three months ended June 30, 2015 $ — $ 538,868 $ 538,868 Six months ended June 30, 2015 $ — $ 506,052 $ 506,052 Borrowing Costs: Three months ended June 30, 2015 $ 751 $ 3,874 $ 4,625 Six months ended June 30, 2015 $ 1,457 $ 7,262 $ 8,719 As of and for the year ended December 31, 2014 Agency Credit Agreement Finance Credit Agreement Total Maximum borrowing capacity (a) $ 300,000 $ 550,000 $ 850,000 Borrowing base $ 237,830 $ 519,255 $ 757,085 Borrowings outstanding $ — $ 445,000 $ 445,000 Available borrowing capacity (b) $ 237,830 $ 74,255 $ 312,085 Average borrowings outstanding $ — $ 306,448 $ 306,448 Borrowing Costs $ 2,240 $ 8,740 $ 10,980 As of and for the three and six months ended June 30, 2014 Agency Credit Agreement Finance Credit Agreement Total Maximum borrowing capacity (a) $ 150,000 $ 450,000 $ 600,000 Borrowing base $ 61,647 $ 451,057 $ 512,704 Borrowings outstanding $ — $ 345,000 $ 345,000 Available borrowing capacity (b) $ 61,647 $ 105,000 $ 166,647 Average Borrowings Outstanding: Three months ended June 30, 2014 $ — $ 284,176 $ 284,176 Six months ended June 30, 2014 $ — $ 188,591 $ 188,591 Borrowing Costs: Three months ended June 30, 2014 $ 371 $ 2,024 $ 2,395 Six months ended June 30, 2014 $ 968 $ 2,734 $ 3,702 (a) In August 2014, the Credit Agreements were amended and restated to, among other things, increase the maximum borrowing capacity of the Credit Agreements from $600 million to $850 million . In June 2015, the Credit Agreements were amended to, among other things, increase the maximum borrowing capacity of the Credit Agreements from $850 million to approximately $1.335 billion . (b) The available borrowing capacity is calculated as the borrowing base less borrowings outstanding. For the three months ended June 30, 2015 and 2014 , borrowing costs related to the Finance Credit Agreement include interest of $3.7 million and $1.7 million , respectively, and fee amortization of $0.2 million and $0.3 million , respectively. For the six months ended June 30, 2015 and 2014 , borrowing costs related to the Finance Credit Agreement include interest of $6.8 million and $2.2 million , respectively, and fee amortization of $0.4 million and $0.5 million , respectively. For the year ended December 31, 2014, borrowing costs related to the Finance Credit Agreement include interest of $7.7 million and fee amortization of $1 million . Such borrowing costs are reflected in the Condensed Consolidated Income Statements as the Cost of Finance Revenues. The weighted average cost of borrowing related to the Finance Credit Agreement was approximately 2.9% for all periods presented. Borrowing costs related to the Agency Credit Agreement, which include interest and fee amortization, are reflected in the Condensed Consolidated Income Statements as Interest Expense. Long-Term Debt —As of June 30, 2015 , December 31, 2014 , and June 30, 2014 , Long-Term Debt consisted of the following (in thousands of dollars): June 30, December 31, June 30, York Property Mortgage, net of unamortized discount of $0, $1,782, and $3,564 $ 218,609 $ 218,728 $ 218,761 2022 Senior Notes 300,000 300,000 300,000 Less current portion: York Property Mortgage (6,542 ) (218,728 ) (3,730 ) Total Long-Term Debt, net $ 512,067 $ 300,000 $ 515,031 (See the captioned sections below for information related to the York Property Mortgage and the 2022 Senior Notes.) York Property Mortgage —On February 6, 2009, Sotheby's purchased the land and building located at 1334 York Avenue, New York, New York (the “York Property”) from RFR Holding Corp. (“RFR”) for a purchase price of $370 million . The York Property is home to Sotheby's sole North American auction salesroom and principal North American exhibition space, including S|2, Sotheby's private sale exhibition gallery. The York Property is also home to the U.S. operations of the Finance segment, as well as Sotheby's corporate offices. 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York Property Mortgage"). The York Property Mortgage was due to mature on July 1, 2035, but had an optional pre-payment date of July 1, 2015, after which the annual rate of interest was scheduled to increase to 10.6% . As of June 30, 2015 , the carrying value and fair value of York Property Mortgage was approximately $218.6 million . On July 1, 2015, Sotheby's entered into a seven -year, $325 million mortgage loan (the "New Mortgage") to refinance the York Property Mortgage. After the repayment of the York Property Mortgage and the funding of all closing costs, reserves, and expenses, Sotheby's received net cash proceeds of approximately $98 million . The interest rate for the New Mortgage is the one -month LIBOR rate (the "LIBOR rate") plus a spread of 2.25% . The New Mortgage amortizes based on a 25 -year mortgage-style amortization schedule. In connection with the New Mortgage, Sotheby's entered into interest rate protection agreements secured by the York Property, consisting of a two -year swap and a five -year collar, both of which have a notional amount equal to the applicable principal balance of the New Mortgage and have an identical amortization schedule. These interest rate protection agreements effectively hedge the LIBOR rate on the entire outstanding principal balance of the New Mortgage at a rate equal to 0.877% per annum for the first two years and no more than 3.75% per annum for the remainder of the seven -year term. Therefore, after taking into account the interest rate protection agreements, the interest rate for the first two years of the New Mortgage will be approximately 3.13% per annum and no more than 6% per annum for the remainder of the seven-year term. The loan agreement governing the New Mortgage contains the following financial covenants, which are subject to additional terms and conditions as provided in the underlying loan agreement: • As of July 1, 2020, the LTV ratio may not exceed 65% (the “Maximum LTV”) based on the then-outstanding principal balance of the New Mortgage. If the LTV ratio exceeds the Maximum LTV, Sotheby's may, at its option, post cash or a letter of credit or pay down the New Mortgage without any prepayment penalty or premium, in an amount that will cause the LTV ratio not to exceed the Maximum LTV. • At all times during the term of the New Mortgage, the Debt Yield (as defined in the loan agreement governing the New Mortgage) will not be less than 8.5% (the “Minimum Debt Yield”). If the Debt Yield falls below the Minimum Debt Yield, Sotheby's has the option to post cash or a letter of credit or prepay the New Mortgage without any prepayment penalty or premium, in an amount that will cause the Debt Yield to exceed the Minimum Debt Yield. • If Sotheby’s corporate credit rating from Standard &amp; Poor’s Rating Services is downgraded to “BB-”, Sotheby's must establish a cash management account (the "Cash Management Account") under the control of the lender, whereby any excess cash remaining after the monthly payment of debt service, insurance, and taxes would remain in the account. If the rating is downgraded to “B+” or “B”, Sotheby's must deposit a certain amount of debt service into the Cash Management Account. If the rating is downgraded to lower than “B”, Sotheby's must make principal payments on the New Mortgage such that the LTV ratio does not exceed 65% . • At all times during the term of the New Mortgage, Sotheby’s will, subject to a cure period, maintain a net worth of at least $425 million . If, however, Sotheby's fails to maintain the required minimum net worth, it will have 60 days to cure such default. As a result of the refinancing of the York Property Mortgage, $212.7 million of its $218.6 million carrying value as of June 30, 2015 is classified within Long-Term Debt on Sotheby's Condensed Consolidated Balance Sheets. The $6.5 million recorded within current liabilities represents the principal payments due on the New Mortgage within one year from the June 30, 2015 balance sheet date. The York Property and the related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 2022 Senior Notes —On September 27, 2012, Sotheby's issued $300 million aggregate principal amount of 5.25% Senior Notes, due October 1, 2022 (the "2022 Senior Notes"). The 2022 Senior Notes were offered only to qualified institutional buyers in accordance with Rule 144A and to non-U.S. Persons under Regulation S of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293.7 million , after deducting fees paid to the initial purchasers, and were principally used to retire previously outstanding debt. The 2022 Senior Notes are guaranteed, jointly and severally, on a senior unsecured basis by certain of Sotheby's existing and future domestic subsidiaries to the extent and on the same basis that such subsidiaries guarantee borrowings under the Credit Agreements. Interest on the 2022 Senior Notes is payable semi-annually in cash on April 1 and October 1 of each year. 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In addition, at any time prior to October 1, 2015, Sotheby's may redeem up to 35% of the aggregate principal amount of the 2022 Senior Notes with the net cash proceeds of certain equity offerings at the redemption price of 105.25% plus accrued and unpaid interest. The 2022 Senior Notes are not callable by holders unless Sotheby's is in default under the terms of the underlying indenture. As of June 30, 2015 , the $300 million principal amount of 2022 Senior Notes had a fair value of approximately $294 million based on a broker quoted price derived via a pricing model using observable and unobservable inputs. As such, this fair value measurement is considered to be a Level 3 fair value measurement in the fair value hierarchy as per Accounting Standards Codification 820, Fair Value Measurements ("ASC 820"). Future Principal and Interest Payments —The aggregate future payments due under the York Property Mortgage and the 2022 Senior Notes during the five-year period after the June 30, 2015 balance sheet date are as follows (in thousands of dollars): July 2015 to June 2016 $ 28,586 July 2016 to June 2017 $ 29,867 July 2017 to June 2018 $ 32,084 July 2018 to June 2019 $ 32,110 July 2019 to June 2020 $ 32,120 Interest Expense —For the three and six months ended June 30, 2015 and 2014 , Interest Expense consisted of the following (in thousands of dollars): Three Months Ended Six Months Ended June 30, June 30, 2015 2014 2015 2014 Agency Credit Agreement: Amortization of amendment and arrangement fees $ 314 $ 181 $ 629 $ 505 Commitment fees 437 190 828 463 Sub-total 751 371 1,457 968 York Property Mortgage 4,064 4,115 8,075 8,175 2022 Senior Notes 4,098 4,098 8,196 8,196 Other interest expense 161 184 7 212 Total Interest Expense $ 9,074 $ 8,768 $ 17,735 $ 17,551 In the table above, Interest Expense related to the York Property Mortgage and the 2022 Senior Notes includes the amortization of debt issuance costs and, when applicable, the amortization of discount.</t>
  </si>
  <si>
    <t>Investments in RM Sotheby's</t>
  </si>
  <si>
    <t>Equity Method Investments and Joint Ventures [Abstract]</t>
  </si>
  <si>
    <t>Investment in RM Sotheby's On February 18, 2015, Sotheby's acquired a 25% ownership interest in RM Auctions, an auction house for investment-quality automobiles, for $30.7 million . Following this investment, RM Auctions is now known as RM Sotheby's. In addition to the initial 25% ownership interest, Sotheby’s has governance participation and a comprehensive partnership agreement to work together to drive growth in the business. Over time, Sotheby’s will have opportunities to increase its ownership stake as the partnership evolves and grows. For the three and six months ended June 30, 2015, Sotheby's results include $1 million and $1.7 million , respectively, of equity earnings related to RM Sotheby's.</t>
  </si>
  <si>
    <t>Defined Benefit Pension Plan</t>
  </si>
  <si>
    <t>Defined Benefit Pension Plans and Defined Benefit Postretirement Plans Disclosure [Abstract]</t>
  </si>
  <si>
    <t>Defined Benefit Pension Plan Sotheby’s sponsors a defined benefit pension plan covering U.K. employees who entered service prior to April 1, 2004 (the “U.K. Pension Plan”). The table below summarizes the components of the net pension cost (benefit) related to the U.K. Pension Plan for the three and six months ended June 30, 2015 and 2014 (in thousands of dollars): Three Months Ended June 30, Six Months Ended June 30, 2015 2014 2015 2014 Service cost $ 1,126 $ 1,149 $ 2,241 $ 2,279 Interest cost 3,237 3,993 6,442 7,920 Expected return on plan assets (5,053 ) (5,918 ) (10,057 ) (11,737 ) Amortization of previously unrecognized net pension losses 993 599 1,977 1,188 Amortization of prior service cost 91 — 181 — Net pension cost (benefit) $ 394 $ (177 ) $ 784 $ (350 ) For the six months ended June 30, 2015 , Sotheby's contributed $1.2 million to the U.K. Pension Plan, and total contributions for the year ending December 31, 2015 are expected to be approximately $2.2 million .</t>
  </si>
  <si>
    <t>Commitments and Contingencies</t>
  </si>
  <si>
    <t>Commitments and Contingencies Disclosure [Abstract]</t>
  </si>
  <si>
    <t>Commitments and Contingencies Compensation Arrangements —Sotheby’s has compensation arrangements with certain senior employees, which expire at various points between August 31, 2015 and March 31, 2020 .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Sotheby’s incentive compensation programs, was approximately $27.4 million as of June 30, 2015 . Legal Actions —Sotheby’s becomes involved in various claims and lawsuits incidental to the ordinary course of its business, including the matters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individually and in the aggregate, will have a material adverse effect on Sotheby’s consolidated results of operations, financial condition and/or cash flows. Estate of Robert Graham, et al. v. Sotheby's, Inc.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appealed this ruling. On May 5, 2015, an en banc panel of the U.S. Court of Appeals for the Ninth Circuit issued a decision affirming the lower court decision that the Resale Royalties Act was unconstitutional insofar as it sought to apply to sales outside of the state of California. (See Note 5 for information related to unfunded commitments to extend additional credit through Sotheby's Finance segment. See Note 6 for information related to Sotheby's debt commitments. See Note 10 for information related to Sotheby's auction guarantees. See Note 17 for information related to Sotheby's income tax contingencies.)</t>
  </si>
  <si>
    <t>Auction Guarantees</t>
  </si>
  <si>
    <t>Guarantees [Abstract]</t>
  </si>
  <si>
    <t xml:space="preserve"> Auction Guarantees From time-to-time in the ordinary course of its business, Sotheby’s will guarantee to a consignor a minimum sale price in connection with the sale of property at auction (an “auction guarantee”). Sotheby’s is generally entitled to a share of the excess proceeds (the “overage”) if the property under the auction guarantee sells above the guaranteed price. In the event that the property sells for less than the guaranteed price, Sotheby’s must perform under the auction guarantee by funding the difference between the sale price at auction and the amount of the auction guarantee. If the property does not sell, the amount of the auction guarantee must be paid, but Sotheby’s has the right to recover such amount through the future sale of the property. Depending on the mix of items subject to a guarantee, in advance of peak selling seasons, a small number of guaranteed items may represent a substantial portion of the aggregate amount of outstanding auction guarantees. In situations when the guaranteed property does not sell, the property is recorded as Inventory on the Condensed Consolidated Balance Sheets at the lower of cost (i.e., the amount paid under the auction guarantee) or management’s estimate of the property's net realizable value (i.e., the expected sale price upon disposition). The sale proceeds ultimately realized by Sotheby’s in these situations may equal, exceed, or be less than the amount recorded as Inventory. 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Sotheby's auction guarantee risk and reward sharing arrangements are typically major international art dealers or major art collectors. Sotheby’s could be exposed to losses in the event any of these counterparties do not perform according to the terms of these contractual arrangements. Although irrevocable bid and partner sharing arrangements may be used to reduce the risk associated with auction guarantees, Sotheby's may also enter into auction guarantees without securing such arrangements. In these circumstances, Sotheby's could be exposed to auction guarantee losses and/or deterioration in auction commission margins if the underlying property fails to sell at the minimum guaranteed price. Furthermore, in such situations, Sotheby's liquidity could be reduced. Sotheby's credit agreement has a covenant that imposes a $600 million limitation on net outstanding auction guarantees (i.e., auction guarantees less the impact of related risk and reward sharing arrangements). In addition to compliance with this covenant, Sotheby's use of auction guarantees and related risk and reward sharing arrangements is also subject to management and, in some cases, Board of Directors, approval. As of June 30, 2015 , Sotheby’s had outstanding auction guarantees totaling $16.2 million . Sotheby's financial exposure under these auction guarantees is reduced by irrevocable bids totaling $11.9 million . Each of these auction guarantees has a minimum guaranteed price that is within the range of the pre-sale auction estimates for the underlying property. A substantial portion of the property related to these auction guarantees was offered at an auction in July 2015 with the remainder scheduled to be offered in the fourth quarter of 2015. Sotheby's is obligated under the terms of certain auction guarantees to advance all or a portion of the guaranteed amount prior to auction. As of June 30, 2015 , December 31, 2014 , and June 30, 2014 , the carrying value of the liability representing the estimated fair value of Sotheby’s obligation to perform under its auction guarantees totaled $0.5 million , $5.3 million , and $1.5 million , respectively, and is recorded on the Condensed Consolidated Balance Sheets within Accounts Payable and Accrued Liabilities. As of July 30, 2015, Sotheby's had outstanding auction guarantees totaling $3.8 million and, as of that date, Sotheby's financial exposure was reduced by risk and reward sharing arrangements totaling $3.3 million . Each of the auction guarantees outstanding as of July 30, 2015 had a minimum guaranteed price that was within the range of the pre-sale auction estimates for the underlying property. All of the property related to these auction guarantees is being offered at auctions in the fourth quarter of 2015. As of July 30, 2015, $0.2 million of the guaranteed amount had been advanced by Sotheby's.</t>
  </si>
  <si>
    <t>Shareholders' Equity and Dividend</t>
  </si>
  <si>
    <t>Shareholders' Equity and Dividends [Abstract]</t>
  </si>
  <si>
    <t>Shareholders' Equity and Dividends</t>
  </si>
  <si>
    <t>Shareholders' Equity and Dividends Special Dividend and Common Stock Repurchase Program —In January 2014, Sotheby's completed a review of its capital allocation and financial policies and as a result: (i) established separate capital structures and financial policies for its Agency and Finance segments, (ii) declared a special dividend of $300 million ( $4.34 per share), and (iii) authorized a 5 -year, $150 million Common Stock repurchase program principally to offset the annual vesting of employee share-based payments. The $300 million special dividend was paid on March 17, 2014 and was funded principally by the repatriation of $250 million of cash from Sotheby’s foreign subsidiaries, with the remaining $50 million funded by existing domestic cash balances. In conjunction with this special dividend, dividend equivalents of approximately $11 million were accrued on share-based payments to Sotheby's employees and charged against retained earnings, of which approximately $2 million and $4 million was paid in March 2015 and March 2014, respectively. (See Note 12 for information related to Sotheby's share-based payment programs.) In conjunction with the Common Stock repurchase program, Sotheby's repurchased 558,171 shares of its Common Stock for an aggregate purchase price of $25 million ( $44.79 per share) pursuant to an accelerated stock buyback agreement that was concluded in March 2014. Quarterly Cash Dividends —On February 26, 2015, Sotheby's Board of Directors declared a quarterly dividend of $0.10 per share (approximately $6.9 million ) that was paid on March 16, 2015 to shareholders of record as of March 9, 2015. On May 7, 2015, the Board of Directors declared a quarterly cash dividend of $0.10 per share (approximately $6.9 million ) that was paid on June 15, 2015 to shareholders of record as of June 1, 2015. On August 6, 2015, the Board of Directors declared a quarterly cash dividend of $0.10 per share (approximately $6.9 million ) payable on September 15, 2015 to shareholders of record as of September 1, 2015. On February 27, 2014, the Board of Directors declared a quarterly dividend of $0.10 per share (approximately $6.9 million ) that was paid on March 17, 2014 to shareholders of record as of March 10, 2014. On May 6, 2014, the Board of Directors declared a quarterly cash dividend of $0.10 per share (approximately $6.9 million ) that was paid on June 16, 2014 to shareholders of record as of June 2, 2014. Subsequent Event —On August 6, 2015, Sotheby’s Board of Directors approved an increase of $125 million to Sotheby's remaining share repurchase authorization of $125 million , resulting in a total share repurchase authorization of $250 million . The Board of Directors has concluded that this share repurchase program, which is expected to be funded from existing cash balances, provides a balance between preserving capital for growth, downside risk protection, and returning available capital to shareholders. Sotheby’s intends to repurchase $125 million of its Common Stock from shareholders in the near term via an Accelerated Share Repurchase (“ASR”) Program. Management expects that the balance of the share repurchase program will be executed in the next 12 months to 18 months, via open market transactions and/or additional ASR Programs.</t>
  </si>
  <si>
    <t>Share-Based Payments</t>
  </si>
  <si>
    <t>Share-based Compensation [Abstract]</t>
  </si>
  <si>
    <t>Share-Based Payments Share-based payments to employees include performance-based stock unit awards, market-based stock unit awards, restricted stock units, restricted stock shares, and stock options. A description of each of these share-based payments is provided below. Compensation expense related to share-based payments is generally recorded as a component of Salaries and Related Costs in the Condensed Consolidated Income Statements. However, share-based payment expense of $2 million recognized in the first quarter of 2015 related to fully vested restricted stock units granted to Thomas S. Smith, Jr. upon the commencement of his employment as Sotheby's President and Chief Executive Officer ("CEO") is reported within CEO Separation and Transition Costs (see Note 13). For the three and six months ended June 30, 2015 and 2014 , compensation expense related to share-based payments, including the $2 million charge recognized and classified within CEO Separation and Transition Costs in the first quarter of 2015, was as follows (in thousands of dollars): Three Months Ended June 30, Six Months Ended June 30, 2015 2014 2015 2014 Pre-Tax $ 9,582 $ 6,648 $ 17,235 $ 12,895 After-Tax $ 6,623 $ 4,503 $ 11,453 $ 8,655 For the six months ended June 30, 2015 and 2014 , Sotheby's recognized $1.1 million and $3.6 million , respectively, of excess tax benefits related to share-based payment arrangements. These tax benefits represent the amount by which the tax deduction resulting from the exercise or vesting of share-based payments exceeded the tax benefit initially recognized in Sotheby's financial statements upon the amortization of compensation expense for these awards. Such excess tax benefits are recognized on the Condensed Consolidated Balance Sheets as an increase to Additional Paid-in Capital and are classified within Financing Activities in the Condensed Consolidated Statements of Cash Flows. As of June 30, 2015 , unrecognized compensation expense related to the unvested portion of share-based payments was $43.9 million . This compensation expense is expected to be amortized over a weighted-average period of approximately 2.7 years. Sotheby’s does not capitalize any compensation expense related to share-based payments to employees. Sotheby's Restricted Stock Unit Plan —Sotheby's Second Amended and Restated Restricted Stock Unit Plan (the “Restricted Stock Unit Plan”) provides for the issuance of Restricted Stock Units (“RSU'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issued under the Restricted Stock Unit Plan generally vest evenly over a three -year service period. Prior to vesting, holders of RSU's do not have voting rights, but are entitled to receive dividend equivalents. Dividend equivalents paid to holders of unvested RSU's are not forfeitable. RSU's may not be sold, assigned, transferred, pledged or otherwise encumbered until they vest. Performance Share Units (or “PSU's”) are RSU's that generally vest over three or four years, subject to the achievement of certain profitability targets. Prior to vesting, holders of PSU's do not have voting rights and are not entitled to receive dividends or dividend equivalents. Dividend equivalents are generally credited to holders of PSU's and are only paid for the portion of PSU's that vest and become shares of Common Stock. PSU's may not be sold, assigned, transferred, pledged or otherwise encumbered until they vest. As discussed in more detail below, in the first quarter of 2015, Sotheby's granted Thomas S. Smith, Jr., its new President and CEO, PSU's under the Restricted Stock Unit Plan with a single vesting opportunity after a five -year service period contingent upon the achievement of pre-determined levels of Sotheby's stock price appreciation. These PSU's do not have any voting or dividend equivalent rights. In addition, as discussed in more detail below under "CEO Share-Based Payment Awards," in the first quarter of 2015, Sotheby's also granted Mr. Smith 158,638 restricted stock shares and 47,070 fully vested RSU's outside of the Restricted Stock Unit Plan. For the six months ended June 30, 2015 , in addition to the PSU's granted to Mr. Smith, Sotheby's issued share-based payment awards under the Restricted Stock Unit Plan with a total fair value of $28.7 million , as follows: • 384,664 PSU's with a fair value of $16.9 million and a single vesting opportunity after a three -year service period, including: ◦ 304,882 PSU's with a fair value of $13.4 million , related almost entirely to Sotheby's incentive compensation programs, and ◦ 79,782 PSU's with a fair value of $3.5 million issued to William F. Ruprecht, Sotheby's former President and CEO. In accordance with the terms of his amended employment agreement, upon the termination of his employment on March 31, 2015, Mr. Ruprecht forfeited 60,109 PSU's from this award. Accordingly, Mr. Ruprecht ultimately retained 19,673 PSU's with a fair value of $0.9 million . • 268,865 RSU's with annual vesting over a three -year service period and a fair value of $11.8 million , related almost entirely to Sotheby's incentive compensation programs. CEO Share-Based Payment Awards —In the first quarter of 2015, share-based payment awards with a fair value of $16.5 million were granted to Thomas S. Smith, Jr., Sotheby's new President and CEO, upon the commencement of his employment on March 31, 2015. These awards consist of the following: • An inducement award of 158,638 shares of restricted stock with a fair value of $6.5 million , with periodic vesting opportunities between March 4, 2016 and September 1, 2017, which substantially correspond to the times when forfeited opportunities at Mr. Smith's previous employer would otherwise have become eligible to vest. These restricted stock shares were not issued pursuant to the Restricted Stock Unit Plan and have not been registered with the Securities and Exchange Commission. These shares have voting rights and a non-forfeitable right to dividends. • An inducement award of 47,070 fully vested RSU's with a fair value of $2 million aw arded to Mr. Smith to compensate him for a portion of the annual bonus that he would have received from his previous employer. The Common Stock shares associated with this award will be distributed in three approximately equal installments on the third, fourth, and fifth anniversaries of the grant date. These RSU's were not issued pursuant to the Restricted Stock Unit Plan and have not been registered with the Securities and Exchange Commission. These RSU's will be credited with dividend equivalents based on the dividends paid on the underlying number of shares of Common Stock. • An award of 94,140 PSU's under the Restricted Stock Unit Plan with a fair value of $8 million and with a single vesting opportunity after a five -year service period contingent upon the achievement of pre-determined levels of Sotheby's stock price appreciation. This award provides opportunities to vest in incremental PSU's up to 350% of the initial award, such that the maximum number of shares that may be payable with respect to this award is 329,490 shares. These PSU's do not have a right to earn dividend equivalents. Summary of Outstanding Share-Based Payment Awards —For the six months ended June 30, 2015 , changes to the number of outstanding RSU’s, PSU’s, and Restricted Stock shares were as follows (shares in thousands): Number of RSU’s, PSU’s, and Restricted Stock Shares Weighted Average Grant Date Fair Value Outstanding at January 1, 2015 1,806 $ 40.32 Granted 953 47.36 Vested (549 ) 39.31 Canceled (190 ) 42.48 Outstanding at June 30, 2015 2,020 $ 43.72 As of June 30, 2015 , 3.2 million units were available for future awards pursuant to the Restricted Stock Unit Plan. The aggregate fair value of RSU’s and PSU's that vested during the six months ended June 30, 2015 and 2014 was $22.9 million and $28.1 million , respectively, based on the closing price of Sotheby's Common Stock on the dates the shares vested. Stock Options —Stock options issued pursuant to the Sotheby's 1997 Stock Option Plan are exercisable into authorized, but unissued shares of Sotheby's Common Stock. Stock options vest evenly over four years and expire ten years after the date of grant. As of June 30, 2015 , 104,100 shares of Common Stock were available for the issuance of stock options under the Stock Option Plan. As of June 30, 2015 , 50,000 stock options were outstanding and exercisable with a weighted average exercise price of $22.11 per share, a weighted average remaining contractual term of 4.6 years, and an aggregate intrinsic value of $1.2 million . No stock options were exercised or granted during the six months ended June 30, 2015 . For the six months ended June 30, 2014, the aggregate intrinsic value of options exercised was $1.2 million , the cash proceeds received as a result of these exercises was $1 million , and the associated excess tax benefit recognized was $0.3 million .</t>
  </si>
  <si>
    <t>CEO Separation and Transition Costs</t>
  </si>
  <si>
    <t>Compensation Related Costs [Abstract]</t>
  </si>
  <si>
    <t>CEO Separation and Transition Costs In the first quarter of 2015, Sotheby's recognized $4.2 million in costs associated with the hiring of Thomas S. Smith, Jr. as its President and Chief Executive Officer which are classified within CEO Separation and Transition Costs. These costs principally relate to compensation of $3.1 million owed to Mr. Smith to replace incentive compensation that he expected to receive from his previous employer, consisting of a fully vested restricted stock unit award with a fair value of $2 million granted on March 31, 2015 and a $1.1 million cash payment due in September 2015. There is no required service period associated with this compensation. CEO Separation and Transition Costs also include approximately $1.1 million in recruitment and other professional fees associated with the CEO hiring process.</t>
  </si>
  <si>
    <t>Restructuring Charges</t>
  </si>
  <si>
    <t>Restructuring and Related Activities [Abstract]</t>
  </si>
  <si>
    <t>Restructuring Charges On July 16, 2014, Sotheby's Board of Directors approved a restructuring plan (the "2014 Restructuring Plan") principally impacting Sotheby's operations in the United States and the U.K. The 2014 Restructuring Plan resulted in Restructuring Charges (net) of approximately $14.2 million in 2014, consisting of $13.9 million in employee termination benefits recognized in the second half of 2014 and approximately $0.3 million of lease exit costs recognized in the fourth quarter of 2014. Substantially all of the headcount reductions resulting from the 2014 Restructuring Plan have been completed. For the three and six months ended June 30, 2015, Sotheby's recognized benefits in Restructuring Charges (net) of $0.5 million and $0.9 million , respectively, related to adjustments to the accrual for employee termination benefits. As of June 30, 2015 , Sotheby's has made payments of approximately $9.6 million related to the 2014 Restructuring Plan, and the related accrued liability has been reduced by $0.9 million as a result of foreign currency exchange rate changes. Accordingly, as of June 30, 2015 , the remaining accrued liability related to the 2014 Restructuring Plan recorded on the Condensed Consolidated Balance Sheets within Accounts Payable and Accrued Liabilities was $2.8 million . This liability is expected to be settled through cash payments to be made in the third quarter of 2015.</t>
  </si>
  <si>
    <t>Special Charges</t>
  </si>
  <si>
    <t>Special Charges [Abstract]</t>
  </si>
  <si>
    <t>Special Charges For the three and six months ended June 30, 2014 , Sotheby's recognized special charges of $18.6 million and $24.3 million , respectively, related to third party advisory, legal, and other professional service fees directly associated with issues related to shareholder activism, the resulting proxy contest with Third Point LLC ("Third Point"), and the litigation concerning Sotheby's former shareholder rights plan and the change in control provision in its credit agreement. Included in these amounts is $10 million for the reimbursement by Sotheby's of Third Point's documented, out-of-pocket expenses incurred in connection with the proxy contest and the litigation concerning Sotheby's former shareholder rights plan. This reimbursement was part of a support agreement Sotheby's entered into with Third Point, Daniel S. Loeb, Olivier Reza, Harry J. Wilson and other entities affiliated with Third Point (together with Third Point, the “Third Point Entities”) on May 4, 2014 pursuant to which Sotheby's and Third Point settled the previously pending proxy contest for the election of directors (the "Support Agreement"). Pursuant to the Support Agreement, Mr. Loeb, Mr. Reza and Mr. Wilson (the “Third Point Nominees”) were appointed to Sotheby's Board of Directors. The Support Agreement also contains various other terms and provisions, including with respect to standstill and voting commitments entered into by Third Point, Third Point's withdrawal of the litigation concerning Sotheby's former shareholder rights plan, and the accelerated expiration of Sotheby's former shareholder rights plan.</t>
  </si>
  <si>
    <t>Accumulated Other Comprehensive Loss</t>
  </si>
  <si>
    <t>Equity [Abstract]</t>
  </si>
  <si>
    <t>Accumulated Other Comprehensive Loss The following is a summary of the changes in Accumulated Other Comprehensive Loss for the three and six months ended June 30, 2015 and 2014 (in thousands of dollars): Three Months Ended June 30, 2015 Foreign Currency Items Defined Benefit Pension Items Total Balance at March 31, 2015 $ (54,681 ) $ (40,496 ) $ (95,177 ) Other comprehensive income (loss) before reclassifications 20,079 (2,526 ) 17,553 Amounts reclassified from accumulated other comprehensive loss — 867 867 Net other comprehensive income (loss) 20,079 (1,659 ) 18,420 Balance at June 30, 2015 $ (34,602 ) $ (42,155 ) $ (76,757 ) Three Months Ended June 30, 2014 Foreign Currency Items Defined Benefit Pension Items Total Balance at March 31, 2014 $ 2,572 $ (38,027 ) $ (35,455 ) Other comprehensive income (loss) before reclassifications 4,880 (851 ) 4,029 Amounts reclassified from accumulated other comprehensive loss — 479 479 Net other comprehensive income (loss) 4,880 (372 ) 4,508 Balance at June 30, 2014 $ 7,452 $ (38,399 ) $ (30,947 ) Six Months Ended June 30, 2015 Foreign Currency Items Defined Benefit Pension Items Total Balance at January 1, 2015 $ (33,223 ) $ (43,543 ) $ (76,766 ) Other comprehensive income (loss) before reclassifications (1,379 ) (337 ) (1,716 ) Amounts reclassified from accumulated other comprehensive loss — 1,725 1,725 Net other comprehensive (loss) income (1,379 ) 1,388 9 Balance at June 30, 2015 $ (34,602 ) $ (42,155 ) $ (76,757 ) Six Months Ended June 30, 2014 Foreign Currency Items Defined Benefit Pension Items Total Balance at January 1, 2014 $ (1,352 ) $ (38,101 ) $ (39,453 ) Other comprehensive income (loss) before reclassifications 6,746 (1,249 ) 5,497 Amounts reclassified from accumulated other comprehensive loss 2,058 951 3,009 Net other comprehensive income (loss) 8,804 (298 ) 8,506 Balance at June 30, 2014 $ 7,452 $ (38,399 ) $ (30,947 ) Other Comprehensive Income (Loss) reflects the change in the foreign currency translation adjustment account during the period, including the change in the foreign currency translation adjustment account related to the U.K. Pension Plan. Such amounts are reported on a cumulative basis in Accumulated Other Comprehensive Loss on the Condensed Consolidated Balance Sheets. For the three and six months ended June 30, 2015 , $0.9 million and $1.7 million (respectively, net of taxes) was reclassified from Accumulated Other Comprehensive Loss and recorded on a pre-tax basis to Salaries and Related Costs in the Condensed Consolidated Income Statements as a result of the amortization of previously unrecognized U.K. Pension Plan losses and prior service costs. For the three and six months ended June 30, 2014 , $0.5 million and $1 million (respectively, net of taxes) was reclassified from Accumulated Other Comprehensive Loss and recorded on a pre-tax basis to Salaries and Related Costs in the Condensed Consolidated Income Statements as a result of the amortization of previously unrecognized U.K. Pension Plan losses. (See Note 8 for information related to the U.K. Pension Plan.) For the six months ended June 30, 2014, $2.1 million was reclassified from Accumulated Other Comprehensive Loss to Other Expense in the Condensed Consolidated Income Statements as a result of the cumulative translation adjustment that was recognized upon the liquidation of a foreign subsidiary.</t>
  </si>
  <si>
    <t>Uncertain Tax Positions</t>
  </si>
  <si>
    <t>Income Tax Uncertainties [Abstract]</t>
  </si>
  <si>
    <t>Uncertain Tax Positions As of June 30, 2015 , Sotheby’s liability for unrecognized tax benefits, excluding interest and penalties, was $20.5 million , representing a net decrease of $2.3 million when compared to the liability of $22.8 million as of December 31, 2014 . This net decrease is primarily the result of both the expiration of the statute of limitations for certain tax years and the closing of tax audits for certain tax years, partially offset by the accrual of tax reserves related to transfer pricing. As of June 30, 2014 , Sotheby’s liability for unrecognized tax benefits, excluding interest and penalties, was $23.9 million . As of June 30, 2015 , December 31, 2014 , and June 30, 2014 , the total amount of unrecognized tax benefits that, if recognized, would favorably affect Sotheby’s effective tax rate was $12.7 million , $12.3 million , and $12.5 million , respectively. Sotheby’s believes it is reasonably possible that a decrease of $4.7 million in the balance of unrecognized tax benefits can occur within 12 months of the June 30, 2015 balance sheet date as a result of the expiration of statutes of limitations and the expected settlements of ongoing tax audits. Sotheby’s is subject to taxation in the U.S. and various state and foreign jurisdictions and, as a result, is subject to ongoing tax audits in various jurisdictions. Sotheby’s is currently under examination by various U.S. state and foreign taxing authorities. The earliest open tax year for the major jurisdictions in which Sotheby's does business, which include the U.S. (including various state and local jurisdictions), the U.K., and Hong Kong, is 2007. Sotheby’s recognizes interest expense and penalties related to unrecognized tax benefits as a component of Income Tax Expense. The accrual for such interest and penalties decreased by $0.2 million for the six months ended June 30, 2015 . Sotheby’s policy is to record interest expense related to sales, value added and other non-income based taxes as Interest Expense in its Condensed Consolidated Income Statements. Penalties related to such taxes are recorded as General and Administrative Expenses in its Condensed Consolidated Income Statements. Interest expense and penalties related to income taxes are recorded as a component of Income Tax (Benefit) Expense in Sotheby’s Condensed Consolidated Income Statements.</t>
  </si>
  <si>
    <t>Related Party Transactions</t>
  </si>
  <si>
    <t>Related Party Transactions [Abstract]</t>
  </si>
  <si>
    <t>Related Party Transactions From time-to-time, in the ordinary course of business, related parties such as members of the Board of Directors and management transact with Sotheby's to buy and sell property at auction and through private sales. For the three and six months ended June 30, 2015 , Sotheby’s recognized Agency Revenues of $1.3 million and $2 million , respectively, related to the sale and purchase of property by related parties. For the three and six months ended June 30, 2014 , Sotheby’s recognized Agency Revenues of $2.1 million and $2.7 million , respectively, related to the sale and purchase of property by related parties. As of June 30, 2015 , December 31, 2014 , and June 30, 2014 , Accounts Receivable (net) included $0.3 million , $1.1 million , and $9.8 million , respectively, associated with auction or private sale purchases made by related parties.</t>
  </si>
  <si>
    <t>Recently Issued Accounting Standards</t>
  </si>
  <si>
    <t>New Accounting Pronouncements and Changes in Accounting Principles [Abstract]</t>
  </si>
  <si>
    <t>Recently Issued Accounting Standards In May 2014, the Financial Accounting Standards Board ("FASB") issued ASU 2014-09,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In July 2015, the FASB voted to defer the effective date of ASU 2014-09 to January 1, 2018 with early adoption beginning January 1, 2017. Management is currently assessing the potential impact of adopting this new accounting standard on Sotheby’s financial statements. In February 2015, the FASB issued ASU 2015-02 which eliminates the deferral of the requirements of ASU 2009-17 for certain interests in investment funds and provides a scope exception from Accounting Standards Codification Topic 810 for certain investments in money market funds. ASU 2015-02 also makes several modifications to the consolidation guidance for variable interest entities ("VIEs") and general partners’ investments in limited partnerships, as well as modifications to the evaluation of whether limited partnerships are VIEs or voting interest entities. ASU 2015-02 is effective for interim and annual reporting periods beginning after December 15, 2015. Early adoption is permitted. Management is currently assessing the potential impact of adopting this new accounting standard on Sotheby’s financial statements. In March 2015, the FASB issued ASU 2015-03, which changes the presentation of debt issuance costs in the balance sheet. ASU 2015-03 requires debt issuance costs to be included as a direct deduction from the related debt liability in the balance sheet. Under the current guidance, unamortized debt issuance costs are reported as assets in the balance sheet, but under the new standard, debt issuance costs will no longer be reported as assets. ASU 2015-03 will be effective for Sotheby’s beginning January 1, 2016 and must be applied retrospectively to each period presented. Management is currently assessing the potential impact of adopting this new accounting standard on Sotheby’s financial statements.</t>
  </si>
  <si>
    <t>Earnings Per Share (Tables)</t>
  </si>
  <si>
    <t>Computation Of Basic And Diluted Earnings Per Share</t>
  </si>
  <si>
    <t>The table below summarizes the computation of basic and diluted earnings per share for the three and six months ended June 30, 2015 and 2014 (in thousands, except per share amounts): Three Months Ended June 30, Six Months Ended June 30, 2015 2014 2015 2014 Basic: Numerator: Net income attributable to Sotheby’s $ 67,572 $ 77,632 $ 72,774 $ 71,518 Less: Net income attributable to participating securities 590 256 485 1,001 Net income attributable to Sotheby’s common shareholders $ 66,982 $ 77,376 $ 72,289 $ 70,517 Denominator: Weighted average basic shares outstanding 69,332 68,938 69,211 69,041 Basic earnings per share - Sotheby’s common shareholders $ 0.97 $ 1.12 $ 1.04 $ 1.02 Diluted : Numerator: Net income attributable to Sotheby’s $ 67,572 $ 77,632 $ 72,774 $ 71,518 Less: Net income attributable to participating securities 590 256 485 1,001 Net income attributable to Sotheby’s common shareholders $ 66,982 $ 77,376 $ 72,289 $ 70,517 Denominator: Weighted average common shares outstanding 69,332 68,938 69,211 69,041 Weighted average effect of Sotheby's dilutive potential common shares: Performance share units 368 362 404 386 Deferred stock units 164 172 159 168 Stock options 20 19 20 24 Weighted average dilutive potential common shares outstanding 552 553 583 578 Weighted average diluted shares outstanding 69,884 69,491 69,794 69,619 Diluted earnings per share - Sotheby’s common shareholders $ 0.96 $ 1.11 $ 1.04 $ 1.01</t>
  </si>
  <si>
    <t>Segment Reporting (Tables)</t>
  </si>
  <si>
    <t>Schedule of Segment Reporting Information, by Segment</t>
  </si>
  <si>
    <t xml:space="preserve">The table below presents Sotheby’s revenues and income before taxes by segment for the three and six months ended June 30, 2015 and 2014 (in thousands of dollars): Three Months Ended June 30, 2015 Agency (a) Finance (a) All Other Reconciling items (a) Total Revenues $ 314,403 $ 16,339 $ 5,633 $ (4,369 ) $ 332,006 Segment income before taxes $ 106,189 $ 10,170 $ 3,426 $ (11,526 ) $ 108,259 Three Months Ended June 30, 2014 Revenues $ 322,873 $ 12,344 $ 4,804 $ (4,204 ) $ 335,817 Segment income before taxes $ 130,930 $ 8,891 (b) $ 1,910 $ (18,972 ) $ 122,759 Six Months Ended June 30, 2015 Revenues $ 454,092 $ 32,296 $ 8,932 $ (7,639 ) $ 487,681 Segment income before taxes $ 106,627 $ 20,990 $ 5,414 $ (16,859 ) $ 116,172 Six Months Ended June 30, 2014 Revenues $ 470,811 $ 21,291 $ 7,995 $ (7,469 ) $ 492,628 Segment income before taxes $ 123,901 $ 14,787 (b) $ 3,308 $ (24,955 ) $ 117,041 (a) 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For the three and six months ended June 30, 2015, such fees totaled $2.3 million and $4.3 million , respectively. Prior period segment results for the three and six months ended June 30, 2014 have been adjusted to include $2.2 million and $2.9 million of such fees, respectively. Each of the individual reconciling items related to segment income before taxes is listed in the table below. (b) For the three and six months ended June 30, 2014 , Finance segment income before taxes includes $0.7 million and $1.8 million , respectively, of intercompany charges from Sotheby's global treasury function. </t>
  </si>
  <si>
    <t>Schedule of Agency Segment Revenue</t>
  </si>
  <si>
    <t>For the three and six months ended June 30, 2015 and 2014 , Agency segment revenues consist of the following (in thousands of dollars): Three Months Ended June 30, Six Months Ended June 30, 2015 2014 2015 2014 Auction commissions $ 287,487 $ 299,167 $ 400,502 $ 403,840 Private sale commissions 22,292 16,876 33,750 29,931 Auction guarantees, net (7,508 ) (6,215 ) (8,259 ) (5,545 ) Other Agency revenues (a) 8,106 6,359 12,266 11,089 Total Agency commissions and fees 310,377 316,187 438,259 439,315 Inventory sales 4,026 6,686 15,833 31,496 Total Agency segment revenues $ 314,403 $ 322,873 $ 454,092 $ 470,811 (a) Includes commissions and other fees earned by Sotheby's on sales brokered by third parties, fees charged to consignors for property withdrawn prior to auction and for catalogue production and insurance, and catalogue subscription and advertising revenues.</t>
  </si>
  <si>
    <t>Reconciliation of Other Significant Reconciling Items from Segments to Consolidated</t>
  </si>
  <si>
    <t xml:space="preserve">The table below presents a reconciliation of segment income before taxes to consolidated income before taxes for the three and six months ended June 30, 2015 and 2014 (in thousands of dollars): Three Months Ended June 30, Six Months Ended June 30, 2015 2014 2015 2014 Agency $ 106,189 $ 130,930 $ 106,627 $ 123,901 Finance 10,170 8,891 20,990 14,787 All Other 3,426 1,910 5,414 3,308 Segment income before taxes 119,785 141,731 133,031 141,996 Reconciling items: CEO separation and transition costs (see Note 13) (43 ) — (4,232 ) Leadership transition severance costs (a) (9,501 ) — (9,501 ) — Special charges (see Note 15) — (18,554 ) — (24,257 ) Equity in earnings of investees (b) (1,982 ) (418 ) (3,126 ) (698 ) Income before taxes $ 108,259 $ 122,759 $ 116,172 $ 117,041 (a) In the second quarter of 2015, in conjunction with its leadership transition, Sotheby's incurred severance costs of $9.5 million associated with the termination of the employment of certain Executive Officers, including its Chief Operating Officer. (b) For segment reporting purposes, Sotheby's share of earnings related to its equity investees is included as part of income before taxes. However, such earnings are reported separately below income before taxes in the Condensed Consolidated Income Statements. For the three and six months ended June 30, 2015, Agency segment results include $1 million and $1.7 million , respectively, of equity earnings related to RM Sotheby's. For the three months ended June 30, 2015 and 2014, All Other includes $1 million and $0.4 million , respectively, of equity earnings related to Acquavella Modern Art. For the six months ended June 30, 2015 and 2014, All Other includes $1.4 million and $0.7 million , respectively, of equity earnings related to Acquavella Modern Art. </t>
  </si>
  <si>
    <t>Reconciliation of Segment Assets to Consolidated Assets</t>
  </si>
  <si>
    <t>The table below presents Sotheby's assets by segment, as well as a reconciliation of segment assets to consolidated assets as of June 30, 2015 , December 31, 2014 , and June 30, 2014 (in thousands of dollars): June 30, 2015 December 31, 2014 June 30, 2014 Agency $ 2,247,411 $ 2,391,763 $ 2,350,976 Finance 812,012 658,710 611,461 All Other 26,647 29,067 30,392 Total segment assets 3,086,070 3,079,540 2,992,829 Unallocated amounts: Deferred tax assets and income tax receivable 51,449 55,280 80,172 Consolidated assets $ 3,137,519 $ 3,134,820 $ 3,073,001</t>
  </si>
  <si>
    <t>Receivables (Tables)</t>
  </si>
  <si>
    <t>Schedule of Notes Receivable (Net) by Segment</t>
  </si>
  <si>
    <t>As of June 30, 2015 , December 31, 2014 , and June 30, 2014 , Notes Receivable (net) related to the Finance segment consisted of the following (in thousands of dollars): June 30, December 31, June 30, Consignor advances $ 30,291 $ 25,994 $ 71,091 Term loans 743,749 618,447 523,279 Total $ 774,040 $ 644,441 $ 594,370</t>
  </si>
  <si>
    <t>Financing Receivable Credit Quality Indicators</t>
  </si>
  <si>
    <t>The table below provides the aggregate LTV ratio for the Finance segment loan portfolio as of June 30, 2015 , December 31, 2014 , and June 30, 2014 (in thousands of dollars): June 30, December 31, June 30, Finance segment secured loans $ 774,040 $ 644,441 $ 594,370 Low auction estimate of collateral $ 1,539,092 $ 1,349,094 $ 1,299,433 Aggregate LTV ratio 50 % 48 % 46 % The table below provides the aggregate LTV ratio for Finance segment secured loans with an LTV ratio above 50% as of June 30, 2015 , December 31, 2014 , and June 30, 2014 (in thousands of dollars): June 30, December 31, June 30, Finance segment secured loans with an LTV ratio above 50% $ 441,246 $ 329,135 $ 294,956 Low auction estimate of collateral related to Finance segment secured loans with an LTV ratio above 50% $ 784,119 $ 556,662 $ 485,088 Aggregate LTV ratio of Finance segment secured loans with an LTV ratio above 50% 56 % 59 % 61 %</t>
  </si>
  <si>
    <t>Summary of Other Credit Quality Information Regarding Finance Segment Secured Loans</t>
  </si>
  <si>
    <t>The table below provides other credit quality information regarding Finance segment secured loans as of June 30, 2015 , December 31, 2014 , and June 30, 2014 (in thousands of dollars): June 30, December 31, June 30, Total secured loans $ 774,040 $ 644,441 $ 594,370 Loans past due $ 420 $ 22,409 $ 88,931 Loans more than 90 days past due $ — $ — $ 14,630 Non-accrual loans $ — $ — $ — Impaired loans $ — $ — $ — Allowance for credit losses: Allowance for credit losses for impaired loans $ — $ — $ — Allowance for credit losses based on historical data 1,359 1,166 1,001 Total allowance for credit losses - secured loans $ 1,359 $ 1,166 $ 1,001</t>
  </si>
  <si>
    <t>Activity Related to Allowance For Credit Losses</t>
  </si>
  <si>
    <t>During the period January 1, 2015 to June 30, 2015 , activity related to the Allowance for Credit Losses was as follows (in thousands of dollars): Allowance for credit losses as of January 1, 2015 $ 1,166 Change in loan loss provision 193 Allowance for credit losses as of June 30, 2015 $ 1,359</t>
  </si>
  <si>
    <t>Debt (Tables)</t>
  </si>
  <si>
    <t>Schedule of Line of Credit Facilities</t>
  </si>
  <si>
    <t xml:space="preserve">The following tables summarize information relevant to the Credit Agreements as of and for the periods ended June 30, 2015 , December 31, 2014, and June 30, 2014 (in thousands of dollars): As of and for the three and six months ended June 30, 2015 Agency Credit Agreement Finance Credit Agreement Total Maximum borrowing capacity (a) $ 300,000 $ 1,035,000 $ 1,335,000 Borrowing base $ 221,812 $ 622,849 $ 844,661 Borrowings outstanding $ — $ 593,000 $ 593,000 Available borrowing capacity (b) $ 221,812 $ 29,849 $ 251,661 Average Borrowings Outstanding: Three months ended June 30, 2015 $ — $ 538,868 $ 538,868 Six months ended June 30, 2015 $ — $ 506,052 $ 506,052 Borrowing Costs: Three months ended June 30, 2015 $ 751 $ 3,874 $ 4,625 Six months ended June 30, 2015 $ 1,457 $ 7,262 $ 8,719 As of and for the year ended December 31, 2014 Agency Credit Agreement Finance Credit Agreement Total Maximum borrowing capacity (a) $ 300,000 $ 550,000 $ 850,000 Borrowing base $ 237,830 $ 519,255 $ 757,085 Borrowings outstanding $ — $ 445,000 $ 445,000 Available borrowing capacity (b) $ 237,830 $ 74,255 $ 312,085 Average borrowings outstanding $ — $ 306,448 $ 306,448 Borrowing Costs $ 2,240 $ 8,740 $ 10,980 As of and for the three and six months ended June 30, 2014 Agency Credit Agreement Finance Credit Agreement Total Maximum borrowing capacity (a) $ 150,000 $ 450,000 $ 600,000 Borrowing base $ 61,647 $ 451,057 $ 512,704 Borrowings outstanding $ — $ 345,000 $ 345,000 Available borrowing capacity (b) $ 61,647 $ 105,000 $ 166,647 Average Borrowings Outstanding: Three months ended June 30, 2014 $ — $ 284,176 $ 284,176 Six months ended June 30, 2014 $ — $ 188,591 $ 188,591 Borrowing Costs: Three months ended June 30, 2014 $ 371 $ 2,024 $ 2,395 Six months ended June 30, 2014 $ 968 $ 2,734 $ 3,702 (a) In August 2014, the Credit Agreements were amended and restated to, among other things, increase the maximum borrowing capacity of the Credit Agreements from $600 million to $850 million . In June 2015, the Credit Agreements were amended to, among other things, increase the maximum borrowing capacity of the Credit Agreements from $850 million to approximately $1.335 billion . (b) The available borrowing capacity is calculated as the borrowing base less borrowings outstanding. </t>
  </si>
  <si>
    <t>Schedule of Debt</t>
  </si>
  <si>
    <t>Long-Term Debt —As of June 30, 2015 , December 31, 2014 , and June 30, 2014 , Long-Term Debt consisted of the following (in thousands of dollars): June 30, December 31, June 30, York Property Mortgage, net of unamortized discount of $0, $1,782, and $3,564 $ 218,609 $ 218,728 $ 218,761 2022 Senior Notes 300,000 300,000 300,000 Less current portion: York Property Mortgage (6,542 ) (218,728 ) (3,730 ) Total Long-Term Debt, net $ 512,067 $ 300,000 $ 515,031</t>
  </si>
  <si>
    <t>Aggregate Future Principal And Interest Payments</t>
  </si>
  <si>
    <t>The aggregate future payments due under the York Property Mortgage and the 2022 Senior Notes during the five-year period after the June 30, 2015 balance sheet date are as follows (in thousands of dollars): July 2015 to June 2016 $ 28,586 July 2016 to June 2017 $ 29,867 July 2017 to June 2018 $ 32,084 July 2018 to June 2019 $ 32,110 July 2019 to June 2020 $ 32,120</t>
  </si>
  <si>
    <t>Components of Interest Expense</t>
  </si>
  <si>
    <t>For the three and six months ended June 30, 2015 and 2014 , Interest Expense consisted of the following (in thousands of dollars): Three Months Ended Six Months Ended June 30, June 30, 2015 2014 2015 2014 Agency Credit Agreement: Amortization of amendment and arrangement fees $ 314 $ 181 $ 629 $ 505 Commitment fees 437 190 828 463 Sub-total 751 371 1,457 968 York Property Mortgage 4,064 4,115 8,075 8,175 2022 Senior Notes 4,098 4,098 8,196 8,196 Other interest expense 161 184 7 212 Total Interest Expense $ 9,074 $ 8,768 $ 17,735 $ 17,551</t>
  </si>
  <si>
    <t>Defined Benefit Pension Plan (Tables)</t>
  </si>
  <si>
    <t>Pension Benefit Plan</t>
  </si>
  <si>
    <t>The table below summarizes the components of the net pension cost (benefit) related to the U.K. Pension Plan for the three and six months ended June 30, 2015 and 2014 (in thousands of dollars): Three Months Ended June 30, Six Months Ended June 30, 2015 2014 2015 2014 Service cost $ 1,126 $ 1,149 $ 2,241 $ 2,279 Interest cost 3,237 3,993 6,442 7,920 Expected return on plan assets (5,053 ) (5,918 ) (10,057 ) (11,737 ) Amortization of previously unrecognized net pension losses 993 599 1,977 1,188 Amortization of prior service cost 91 — 181 — Net pension cost (benefit) $ 394 $ (177 ) $ 784 $ (350 )</t>
  </si>
  <si>
    <t>Share-Based Payments (Tables)</t>
  </si>
  <si>
    <t>Compensation Expense Related to Share-Based Payments</t>
  </si>
  <si>
    <t>For the three and six months ended June 30, 2015 and 2014 , compensation expense related to share-based payments, including the $2 million charge recognized and classified within CEO Separation and Transition Costs in the first quarter of 2015, was as follows (in thousands of dollars): Three Months Ended June 30, Six Months Ended June 30, 2015 2014 2015 2014 Pre-Tax $ 9,582 $ 6,648 $ 17,235 $ 12,895 After-Tax $ 6,623 $ 4,503 $ 11,453 $ 8,655</t>
  </si>
  <si>
    <t>Changes in Number of Outstanding Restricted Stock, RSU's and PSU's</t>
  </si>
  <si>
    <t>For the six months ended June 30, 2015 , changes to the number of outstanding RSU’s, PSU’s, and Restricted Stock shares were as follows (shares in thousands): Number of RSU’s, PSU’s, and Restricted Stock Shares Weighted Average Grant Date Fair Value Outstanding at January 1, 2015 1,806 $ 40.32 Granted 953 47.36 Vested (549 ) 39.31 Canceled (190 ) 42.48 Outstanding at June 30, 2015 2,020 $ 43.72</t>
  </si>
  <si>
    <t>Accumulated Other Comprehensive Loss (Tables)</t>
  </si>
  <si>
    <t>Schedule of Accumulated Other Comprehensive Income (Loss)</t>
  </si>
  <si>
    <t>The following is a summary of the changes in Accumulated Other Comprehensive Loss for the three and six months ended June 30, 2015 and 2014 (in thousands of dollars): Three Months Ended June 30, 2015 Foreign Currency Items Defined Benefit Pension Items Total Balance at March 31, 2015 $ (54,681 ) $ (40,496 ) $ (95,177 ) Other comprehensive income (loss) before reclassifications 20,079 (2,526 ) 17,553 Amounts reclassified from accumulated other comprehensive loss — 867 867 Net other comprehensive income (loss) 20,079 (1,659 ) 18,420 Balance at June 30, 2015 $ (34,602 ) $ (42,155 ) $ (76,757 ) Three Months Ended June 30, 2014 Foreign Currency Items Defined Benefit Pension Items Total Balance at March 31, 2014 $ 2,572 $ (38,027 ) $ (35,455 ) Other comprehensive income (loss) before reclassifications 4,880 (851 ) 4,029 Amounts reclassified from accumulated other comprehensive loss — 479 479 Net other comprehensive income (loss) 4,880 (372 ) 4,508 Balance at June 30, 2014 $ 7,452 $ (38,399 ) $ (30,947 ) Six Months Ended June 30, 2015 Foreign Currency Items Defined Benefit Pension Items Total Balance at January 1, 2015 $ (33,223 ) $ (43,543 ) $ (76,766 ) Other comprehensive income (loss) before reclassifications (1,379 ) (337 ) (1,716 ) Amounts reclassified from accumulated other comprehensive loss — 1,725 1,725 Net other comprehensive (loss) income (1,379 ) 1,388 9 Balance at June 30, 2015 $ (34,602 ) $ (42,155 ) $ (76,757 ) Six Months Ended June 30, 2014 Foreign Currency Items Defined Benefit Pension Items Total Balance at January 1, 2014 $ (1,352 ) $ (38,101 ) $ (39,453 ) Other comprehensive income (loss) before reclassifications 6,746 (1,249 ) 5,497 Amounts reclassified from accumulated other comprehensive loss 2,058 951 3,009 Net other comprehensive income (loss) 8,804 (298 ) 8,506 Balance at June 30, 2014 $ 7,452 $ (38,399 ) $ (30,947 )</t>
  </si>
  <si>
    <t>Basis of Presentation (Details)</t>
  </si>
  <si>
    <t>Ownership percentage by parent</t>
  </si>
  <si>
    <t>80.00%</t>
  </si>
  <si>
    <t>Ownership percentage by non controlling interest</t>
  </si>
  <si>
    <t>20.00%</t>
  </si>
  <si>
    <t>Seasonality of Business (Schedule of Seasonality) (Details) - principal_selling_season</t>
  </si>
  <si>
    <t>12 Months Ended</t>
  </si>
  <si>
    <t>Dec. 31, 2013</t>
  </si>
  <si>
    <t>Number of principal selling seasons</t>
  </si>
  <si>
    <t>Q2 and Q4 Net Auction Sales as a percentage of total auction sales</t>
  </si>
  <si>
    <t>79.00%</t>
  </si>
  <si>
    <t>83.00%</t>
  </si>
  <si>
    <t>Auction commission revenues as percentage of total revenues</t>
  </si>
  <si>
    <t>81.00%</t>
  </si>
  <si>
    <t>Earnings Per Share (Narrative) (Details) - shares shares in Millions</t>
  </si>
  <si>
    <t>Potential common share excluded from computation of diluted earnings per share</t>
  </si>
  <si>
    <t>Earnings Per Share (Computation of Basic and Diluted Earnings Per Share) (Details) - USD ($) $ / shares in Units, shares in Thousands, $ in Thousands</t>
  </si>
  <si>
    <t>Net income attributable to Sotheby’s</t>
  </si>
  <si>
    <t>Less: Net income attributable to participating securities</t>
  </si>
  <si>
    <t>Net income attributable to Sotheby’s common shareholders</t>
  </si>
  <si>
    <t>Basic (loss) earnings per share - Sotheby’s common shareholders (usd per share)</t>
  </si>
  <si>
    <t>Weighted average common shares outstanding (shares)</t>
  </si>
  <si>
    <t>Weighted average effect of Sotheby's dilutive potential common shares:</t>
  </si>
  <si>
    <t>Performance share units (shares)</t>
  </si>
  <si>
    <t>Deferred stock units (shares)</t>
  </si>
  <si>
    <t>Stock options (shares)</t>
  </si>
  <si>
    <t>Weighted average dilutive potential common shares outstanding (shares)</t>
  </si>
  <si>
    <t>Diluted (loss) earnings per share - Sotheby’s common shareholders (usd per share)</t>
  </si>
  <si>
    <t>Segment Reporting (Schedule of Revenue and (Loss) Income before Taxes by Segment) (Details) $ in Thousands</t>
  </si>
  <si>
    <t>Jun. 30, 2015USD ($)</t>
  </si>
  <si>
    <t>Jun. 30, 2014USD ($)</t>
  </si>
  <si>
    <t>Jun. 30, 2015USD ($)segment</t>
  </si>
  <si>
    <t>Segment Reporting [Line Items]</t>
  </si>
  <si>
    <t>Income (Loss) from Equity Method Investments</t>
  </si>
  <si>
    <t>Number of operating segments | segment</t>
  </si>
  <si>
    <t>Revenues</t>
  </si>
  <si>
    <t>Segment income before taxes</t>
  </si>
  <si>
    <t>Intersegment Revenue</t>
  </si>
  <si>
    <t>Intercompany Charge</t>
  </si>
  <si>
    <t>Agency [Member]</t>
  </si>
  <si>
    <t>[1]</t>
  </si>
  <si>
    <t>Finance [Member]</t>
  </si>
  <si>
    <t>[2]</t>
  </si>
  <si>
    <t>All Other [Member]</t>
  </si>
  <si>
    <t>Reconciling Items [Member]</t>
  </si>
  <si>
    <t>The reconciling items related to Revenues consist principally of amounts charged by the Finance segment to the Agency segment, including interest and facility fees related to certain loans made to Agency segment clients, as well as, beginning on January 1, 2015, fees charged for term loan collateral sold at auction or privately through the Agency segment. For the three and six months ended June 30, 2015, such fees totaled $2.3 million and $4.3 million, respectively. Prior period segment results for the three and six months ended June 30, 2014 have been adjusted to include $2.2 million and $2.9 million of such fees, respectively. Each of the individual reconciling items related to segment income before taxes is listed in the table below.</t>
  </si>
  <si>
    <t>For the three and six months ended June 30, 2014, Finance segment income before taxes includes $0.7 million and $1.8 million, respectively, of intercompany charges from Sotheby's global treasury function.</t>
  </si>
  <si>
    <t>Segment Reporting (Schedule of Agency Segment Revenue) (Details) - USD ($) $ in Thousands</t>
  </si>
  <si>
    <t>Agency and Related Revenues</t>
  </si>
  <si>
    <t>Auction commissions</t>
  </si>
  <si>
    <t>Private sale commissions</t>
  </si>
  <si>
    <t>Auction guarantee and inventory activities</t>
  </si>
  <si>
    <t>Other Agency revenues</t>
  </si>
  <si>
    <t>Segment Reporting (Reconciliation of Segment Income (Loss) Before Taxes) (Details) - USD ($) $ in Thousands</t>
  </si>
  <si>
    <t>Mar. 31, 2015</t>
  </si>
  <si>
    <t>Segment Reporting, Reconciling Item for Operating Profit (Loss) from Segment to Consolidated [Line Items]</t>
  </si>
  <si>
    <t>CEO separation and transition costs (see Note 13)</t>
  </si>
  <si>
    <t>Special charges (see Note 15)</t>
  </si>
  <si>
    <t>Segment Reconciling Items [Member]</t>
  </si>
  <si>
    <t>Leadership transition severance costs</t>
  </si>
  <si>
    <t>[3]</t>
  </si>
  <si>
    <t>Agency [Member] | RM Sotheby's [Member]</t>
  </si>
  <si>
    <t>[4]</t>
  </si>
  <si>
    <t>All Other Segments [Member]</t>
  </si>
  <si>
    <t>All Other Segments [Member] | Acquavella Modern Art [Member]</t>
  </si>
  <si>
    <t>All Segments [Member]</t>
  </si>
  <si>
    <t>In the second quarter of 2015, in conjunction with its leadership transition, Sotheby's incurred severance costs of $9.5 million associated with the termination of the employment of certain Executive Officers, including its Chief Operating Officer.</t>
  </si>
  <si>
    <t>For segment reporting purposes, Sotheby's share of earnings related to its equity investees is included as part of income before taxes. However, such earnings are reported separately below income before taxes in the Condensed Consolidated Income Statements. For the three and six months ended June 30, 2015, Agency segment results include $1 million and $1.7 million, respectively, of equity earnings related to RM Sotheby's. For the three months ended June 30, 2015 and 2014, All Other includes $1 million and $0.4 million, respectively, of equity earnings related to Acquavella Modern Art. For the six months ended June 30, 2015 and 2014, All Other includes $1.4 million and $0.7 million, respectively, of equity earnings related to Acquavella Modern Art.</t>
  </si>
  <si>
    <t>Segment Reporting (Reconciliation of Segment Assets to Consolidated Assets) (Details) - USD ($) $ in Thousands</t>
  </si>
  <si>
    <t>Consolidated assets</t>
  </si>
  <si>
    <t>Deferred tax assets and income tax receivable</t>
  </si>
  <si>
    <t>Total Segment Assets [Member]</t>
  </si>
  <si>
    <t>Receivables (Narrative) (Details)</t>
  </si>
  <si>
    <t>1 Months Ended</t>
  </si>
  <si>
    <t>Jul. 31, 2015USD ($)</t>
  </si>
  <si>
    <t>Jun. 30, 2013USD ($)</t>
  </si>
  <si>
    <t>Jun. 30, 2015USD ($)type_of_secured_loan</t>
  </si>
  <si>
    <t>Jun. 30, 2014USD ($)loan</t>
  </si>
  <si>
    <t>Jul. 30, 2015USD ($)</t>
  </si>
  <si>
    <t>Dec. 31, 2014USD ($)loan</t>
  </si>
  <si>
    <t>Accounts, Notes, Loans and Financing Receivable [Line Items]</t>
  </si>
  <si>
    <t>Consignor payment term</t>
  </si>
  <si>
    <t>35 days</t>
  </si>
  <si>
    <t>Buyer receivables</t>
  </si>
  <si>
    <t>Net accounts receivable</t>
  </si>
  <si>
    <t>Number of types of secured loans | type_of_secured_loan</t>
  </si>
  <si>
    <t>Number of years for consignor advance sale</t>
  </si>
  <si>
    <t>1 year</t>
  </si>
  <si>
    <t>Term loans maturity</t>
  </si>
  <si>
    <t>2 years</t>
  </si>
  <si>
    <t>Secured loan issued to refinance auction or private sale receivable</t>
  </si>
  <si>
    <t>Collections of Notes Receivable Originally Issued to Finance Auction or Private Sale Receivables</t>
  </si>
  <si>
    <t>Balance of secured loan to refinance auction or private sale receivable</t>
  </si>
  <si>
    <t>Unfunded lending commitment to extend additional credit</t>
  </si>
  <si>
    <t>Number of significant unsecured loans used to finance the purchase of works of art through private sales | loan</t>
  </si>
  <si>
    <t>Equity Method Investment, Realized Gain (Loss) on Disposal</t>
  </si>
  <si>
    <t>Sales Price of Disposal of Equity Method Investment</t>
  </si>
  <si>
    <t>Up-front Payment Arrangement [Member]</t>
  </si>
  <si>
    <t>Unsecured Loan [Member]</t>
  </si>
  <si>
    <t>Subsequent Event [Member]</t>
  </si>
  <si>
    <t>Minimum [Member]</t>
  </si>
  <si>
    <t>Buyer payment term</t>
  </si>
  <si>
    <t>30 days</t>
  </si>
  <si>
    <t>Loan to Value (LTV) Ratio</t>
  </si>
  <si>
    <t>51.00%</t>
  </si>
  <si>
    <t>Maximum [Member]</t>
  </si>
  <si>
    <t>60.00%</t>
  </si>
  <si>
    <t>Accounts Rec, Consignor Paid [Member]</t>
  </si>
  <si>
    <t>Transfer of Possession Without Payment [Member]</t>
  </si>
  <si>
    <t>Loan-to-value ratio</t>
  </si>
  <si>
    <t>50.00%</t>
  </si>
  <si>
    <t>46.00%</t>
  </si>
  <si>
    <t>48.00%</t>
  </si>
  <si>
    <t>Finance segment secured loans</t>
  </si>
  <si>
    <t>Loans past due</t>
  </si>
  <si>
    <t>Loans more than 90 days past due</t>
  </si>
  <si>
    <t>Low auction estimate of collateral</t>
  </si>
  <si>
    <t>Secured loans</t>
  </si>
  <si>
    <t>Other loans</t>
  </si>
  <si>
    <t>Guarantee advances</t>
  </si>
  <si>
    <t>Agency [Member] | Non Accrual Loans [Member]</t>
  </si>
  <si>
    <t>Agency [Member] | Subsequent Event [Member]</t>
  </si>
  <si>
    <t>Receivables (Notes Receivable, Net) (Details) - Finance [Member] - USD ($) $ in Thousands</t>
  </si>
  <si>
    <t>Consignor advances</t>
  </si>
  <si>
    <t>Term loans</t>
  </si>
  <si>
    <t>Total Notes Receivable (net)</t>
  </si>
  <si>
    <t>Receivables (Summary of Other Credit Quality Information Regarding Finance Segment Secured Loans) (Details) - USD ($) $ in Thousands</t>
  </si>
  <si>
    <t>Total Allowance for Credit Losses - secured loans</t>
  </si>
  <si>
    <t>Aggregate LTV ratio</t>
  </si>
  <si>
    <t>Non-accrual loans</t>
  </si>
  <si>
    <t>Impaired loans</t>
  </si>
  <si>
    <t>Allowance for credit losses - impaired loans</t>
  </si>
  <si>
    <t>Allowance for credit losses based on historical data</t>
  </si>
  <si>
    <t>Finance [Member] | Loan to Value Ratio Above 50% [Member]</t>
  </si>
  <si>
    <t>56.00%</t>
  </si>
  <si>
    <t>59.00%</t>
  </si>
  <si>
    <t>61.00%</t>
  </si>
  <si>
    <t>Receivables (Activity Related to Allowance for Credit Losses) (Details) $ in Thousands</t>
  </si>
  <si>
    <t>Allowance for Loan and Lease Losses [Roll Forward]</t>
  </si>
  <si>
    <t>Allowance for credit losses, beginning balance</t>
  </si>
  <si>
    <t>Change in loan loss provision</t>
  </si>
  <si>
    <t>Allowance for credit losses, ending balance</t>
  </si>
  <si>
    <t>Debt (Narrative) (Details)</t>
  </si>
  <si>
    <t>Jul. 01, 2015USD ($)</t>
  </si>
  <si>
    <t>Sep. 27, 2012USD ($)</t>
  </si>
  <si>
    <t>Dec. 31, 2014USD ($)</t>
  </si>
  <si>
    <t>Sep. 01, 2014USD ($)</t>
  </si>
  <si>
    <t>Aug. 31, 2014USD ($)</t>
  </si>
  <si>
    <t>Feb. 06, 2009USD ($)</t>
  </si>
  <si>
    <t>Jan. 11, 2008USD ($)</t>
  </si>
  <si>
    <t>Debt [Line Items]</t>
  </si>
  <si>
    <t>Incremental credit facility additional extension period</t>
  </si>
  <si>
    <t>365 days</t>
  </si>
  <si>
    <t>Maximum amount of net auction guarantees permissible</t>
  </si>
  <si>
    <t>MinimumNetWorthGracePeriod</t>
  </si>
  <si>
    <t>60 days</t>
  </si>
  <si>
    <t>Percentage of principal amount of debt as component of premium price</t>
  </si>
  <si>
    <t>1.00%</t>
  </si>
  <si>
    <t>Maximum percentage of redeemable 2022 Senior notes principal</t>
  </si>
  <si>
    <t>35.00%</t>
  </si>
  <si>
    <t>Redemption price percentage of 2022 Senior Notes</t>
  </si>
  <si>
    <t>105.25%</t>
  </si>
  <si>
    <t>Senior Notes 2022 [Member]</t>
  </si>
  <si>
    <t>Debt instrument maturity date</t>
  </si>
  <si>
    <t>October 1, 2022</t>
  </si>
  <si>
    <t>Debt instrument stated interest percentage</t>
  </si>
  <si>
    <t>5.25%</t>
  </si>
  <si>
    <t>Long-term debt, fair value</t>
  </si>
  <si>
    <t>Aggregate principal value of debt</t>
  </si>
  <si>
    <t>Proceeds from issuance of debt</t>
  </si>
  <si>
    <t>Percentage of senior notes principal as part of redemption price</t>
  </si>
  <si>
    <t>100.00%</t>
  </si>
  <si>
    <t>York Property Mortgage Member [Member]</t>
  </si>
  <si>
    <t>Purchase Consummated On February 6, 2009 [Member]</t>
  </si>
  <si>
    <t>Property acquisition price</t>
  </si>
  <si>
    <t>Components of purchase price of land and buildings</t>
  </si>
  <si>
    <t>Signing Of Related Purchase And Sale Agreement On January 11, 2008 [Member]</t>
  </si>
  <si>
    <t>Assumption Of Existing Mortgage [Member]</t>
  </si>
  <si>
    <t>York Property Mortgage [Member]</t>
  </si>
  <si>
    <t>Short-term debt before reclassification</t>
  </si>
  <si>
    <t>Current maturities under new debt agreement</t>
  </si>
  <si>
    <t>York Property Mortgage [Member] | Subsequent Event [Member]</t>
  </si>
  <si>
    <t>Short-term debt reclassified to long-term debt</t>
  </si>
  <si>
    <t>Mortgages [Member] | New Mortgage Loan [Member]</t>
  </si>
  <si>
    <t>Amortization period</t>
  </si>
  <si>
    <t>25 years</t>
  </si>
  <si>
    <t>Derivative contract term</t>
  </si>
  <si>
    <t>7 years</t>
  </si>
  <si>
    <t>Effective interest rate</t>
  </si>
  <si>
    <t>3.13%</t>
  </si>
  <si>
    <t>Maximum LTV ratio under agreement</t>
  </si>
  <si>
    <t>Minimum debt yield under agreement</t>
  </si>
  <si>
    <t>Minimum net worth under agreement</t>
  </si>
  <si>
    <t>Mortgages [Member] | New Mortgage Loan [Member] | Subsequent Event [Member]</t>
  </si>
  <si>
    <t>Debt instrument term</t>
  </si>
  <si>
    <t>Mortgages [Member] | New Mortgage Loan [Member] | Swap [Member]</t>
  </si>
  <si>
    <t>Fixed interest rate on hedge</t>
  </si>
  <si>
    <t>0.877%</t>
  </si>
  <si>
    <t>Mortgages [Member] | New Mortgage Loan [Member] | Collar [Member]</t>
  </si>
  <si>
    <t>5 years</t>
  </si>
  <si>
    <t>3.75%</t>
  </si>
  <si>
    <t>Mortgages [Member] | New Mortgage Loan [Member] | One-Month LIBOR [Member]</t>
  </si>
  <si>
    <t>Spread on variable rate</t>
  </si>
  <si>
    <t>2.25%</t>
  </si>
  <si>
    <t>Covenant, aggregate borrowing availability</t>
  </si>
  <si>
    <t>Covenant, total liquidity amount</t>
  </si>
  <si>
    <t>Minimum [Member] | York Property Mortgage Member [Member]</t>
  </si>
  <si>
    <t>5.60%</t>
  </si>
  <si>
    <t>Maximum [Member] | York Property Mortgage Member [Member]</t>
  </si>
  <si>
    <t>10.60%</t>
  </si>
  <si>
    <t>Maximum [Member] | Mortgages [Member] | New Mortgage Loan [Member]</t>
  </si>
  <si>
    <t>6.00%</t>
  </si>
  <si>
    <t>New Credit Agreement [Member]</t>
  </si>
  <si>
    <t>Line of credit facility, maximum borrowing capacity</t>
  </si>
  <si>
    <t>Increase in borrowing capacity, credit facility</t>
  </si>
  <si>
    <t>Incremental revolving credit facility</t>
  </si>
  <si>
    <t>Line of credit facility, sub-limit</t>
  </si>
  <si>
    <t>Maximum available increase in borrowing capacity</t>
  </si>
  <si>
    <t>Total life-to-date credit facility fees paid</t>
  </si>
  <si>
    <t>August 22, 2020</t>
  </si>
  <si>
    <t>Agency Segment Credit Agreement [Member]</t>
  </si>
  <si>
    <t>Incremental Credit Facility [Member]</t>
  </si>
  <si>
    <t>Finance Segment Credit Agreement [Member]</t>
  </si>
  <si>
    <t>Amortization of financing costs</t>
  </si>
  <si>
    <t>Weighted average interest rate</t>
  </si>
  <si>
    <t>2.90%</t>
  </si>
  <si>
    <t>In August 2014, the Credit Agreements were amended and restated to, among other things, increase the maximum borrowing capacity of the Credit Agreements from $600 million to $850 million. In June 2015, the Credit Agreements were amended to, among other things, increase the maximum borrowing capacity of the Credit Agreements from $850 million to approximately $1.335 billion.</t>
  </si>
  <si>
    <t>Debt (Schedule of Line of Credit Facilities) (Details) - USD ($)</t>
  </si>
  <si>
    <t>Sep. 01, 2014</t>
  </si>
  <si>
    <t>Aug. 31, 2014</t>
  </si>
  <si>
    <t>Line of Credit Facility [Line Items]</t>
  </si>
  <si>
    <t>Borrowings outstanding</t>
  </si>
  <si>
    <t>Borrowing base</t>
  </si>
  <si>
    <t>Available borrowing capacity</t>
  </si>
  <si>
    <t>Average Borrowings Outstanding:</t>
  </si>
  <si>
    <t>Borrowing Costs:</t>
  </si>
  <si>
    <t>Total [Member]</t>
  </si>
  <si>
    <t>The available borrowing capacity is calculated as the borrowing base less borrowings outstanding.</t>
  </si>
  <si>
    <t>Debt (Summary of Long-Term Debt) (Details) - USD ($) $ in Thousands</t>
  </si>
  <si>
    <t>Total Long-Term Debt, net</t>
  </si>
  <si>
    <t>Long-term debt</t>
  </si>
  <si>
    <t>Less current portion</t>
  </si>
  <si>
    <t>Unamortized discount</t>
  </si>
  <si>
    <t>Debt (Aggregate Future Principal and Interest Payments) (Details) $ in Thousands</t>
  </si>
  <si>
    <t>July 2015 to June 2016</t>
  </si>
  <si>
    <t>July 2016 to June 2017</t>
  </si>
  <si>
    <t>July 2017 to June 2018</t>
  </si>
  <si>
    <t>July 2018 to June 2019</t>
  </si>
  <si>
    <t>July 2019 to June 2020</t>
  </si>
  <si>
    <t>Debt (Components of Interest Expense) (Details) - USD ($) $ in Thousands</t>
  </si>
  <si>
    <t>Amortization of amendment and arrangement fees</t>
  </si>
  <si>
    <t>Commitment fees</t>
  </si>
  <si>
    <t>Sub-total</t>
  </si>
  <si>
    <t>Other interest expense</t>
  </si>
  <si>
    <t>Investments in RM Auctions (Details) - USD ($) $ in Thousands</t>
  </si>
  <si>
    <t>Feb. 18, 2015</t>
  </si>
  <si>
    <t>Schedule of Equity Method Investments [Line Items]</t>
  </si>
  <si>
    <t>RM Auctions [Member]</t>
  </si>
  <si>
    <t>Equity Method Investments</t>
  </si>
  <si>
    <t>25.00%</t>
  </si>
  <si>
    <t>RM Auctions [Member] | Agency [Member]</t>
  </si>
  <si>
    <t>Defined Benefit Pension Plan (Components of Net Pension Benefits Related to U.K. Pension Plan Assets) (Details) - USD ($) $ in Thousands</t>
  </si>
  <si>
    <t>Defined Benefit Plans and Other Postretirement Benefit Plans Disclosures [Abstract]</t>
  </si>
  <si>
    <t>Service cost</t>
  </si>
  <si>
    <t>Interest cost</t>
  </si>
  <si>
    <t>Expected return on plan assets</t>
  </si>
  <si>
    <t>Amortization of previously unrecognized net pension losses</t>
  </si>
  <si>
    <t>Amortization of prior service cost</t>
  </si>
  <si>
    <t>Defined Benefit Pension Plan (Narrative) (Details) - Jun. 30, 2015 - USD ($) $ in Millions</t>
  </si>
  <si>
    <t>Total</t>
  </si>
  <si>
    <t>Contributions</t>
  </si>
  <si>
    <t>Estimated future contributions in 2015</t>
  </si>
  <si>
    <t>Commitments and Contingencies (Details) - Jun. 30, 2015 - USD ($) $ in Millions</t>
  </si>
  <si>
    <t>Employment arrangement expiration date range start</t>
  </si>
  <si>
    <t>August 31, 2015</t>
  </si>
  <si>
    <t>Employment arrangement expiration date range end</t>
  </si>
  <si>
    <t>March 31, 2020</t>
  </si>
  <si>
    <t>Commitment for salaries and other cash compensation under employment arrangement</t>
  </si>
  <si>
    <t>Auction Guarantees (Details) - USD ($)</t>
  </si>
  <si>
    <t>Jul. 30, 2015</t>
  </si>
  <si>
    <t>Guarantor Obligations [Line Items]</t>
  </si>
  <si>
    <t>Outstanding guarantee</t>
  </si>
  <si>
    <t>Irrevocable bids</t>
  </si>
  <si>
    <t>Estimated fair value of obligation to perform under auction guarantees</t>
  </si>
  <si>
    <t>Reduction in exposure from risk and reward sharing arrangement</t>
  </si>
  <si>
    <t>Subsequent Event [Member] | Agency [Member]</t>
  </si>
  <si>
    <t>Shareholders' Equity and Dividend (Details) - USD ($)</t>
  </si>
  <si>
    <t>Aug. 06, 2015</t>
  </si>
  <si>
    <t>May. 07, 2015</t>
  </si>
  <si>
    <t>Feb. 27, 2015</t>
  </si>
  <si>
    <t>May. 06, 2014</t>
  </si>
  <si>
    <t>Mar. 17, 2014</t>
  </si>
  <si>
    <t>Feb. 27, 2014</t>
  </si>
  <si>
    <t>Mar. 31, 2014</t>
  </si>
  <si>
    <t>Jan. 31, 2014</t>
  </si>
  <si>
    <t>Dividends, common stock</t>
  </si>
  <si>
    <t>Dividends declared (usd per share)</t>
  </si>
  <si>
    <t>Stock repurchase program, period in force</t>
  </si>
  <si>
    <t>Stock repurchase program, authorized amount</t>
  </si>
  <si>
    <t>Dividend equivalents accrued</t>
  </si>
  <si>
    <t>Dividend equivalents paid</t>
  </si>
  <si>
    <t>Stock repurchased during period, shares</t>
  </si>
  <si>
    <t>Stock repurchased during period, value</t>
  </si>
  <si>
    <t>Share price of stock repurchased (usd per share)</t>
  </si>
  <si>
    <t>Stock Repurchase Program, Remaining Authorized Repurchase Amount</t>
  </si>
  <si>
    <t>Payments for Repurchase of Equity</t>
  </si>
  <si>
    <t>Increase,ShareRepurchaseAuthorization</t>
  </si>
  <si>
    <t>Special Dividend [Member]</t>
  </si>
  <si>
    <t>Funding of dividend by domestic cash</t>
  </si>
  <si>
    <t>All Countries [Domain]</t>
  </si>
  <si>
    <t>Foreign earnings repatriated</t>
  </si>
  <si>
    <t>Minimum [Member] | Subsequent Event [Member]</t>
  </si>
  <si>
    <t>Period Over Which Common Stock Will Be Repurchased</t>
  </si>
  <si>
    <t>12 months</t>
  </si>
  <si>
    <t>Maximum [Member] | Subsequent Event [Member]</t>
  </si>
  <si>
    <t>18 months</t>
  </si>
  <si>
    <t>Share-Based Payments (Narrative) (Details) - USD ($) $ / shares in Units, $ in Thousands</t>
  </si>
  <si>
    <t>Share-based Compensation Arrangement by Share-based Payment Award [Line Items]</t>
  </si>
  <si>
    <t>Excess tax benefits related to share-based payment arrangements</t>
  </si>
  <si>
    <t>Unrecognized compensation expense related to the unvested portion of share-based payments</t>
  </si>
  <si>
    <t>Compensation expense is expected to be amortized over a weighted-average period</t>
  </si>
  <si>
    <t>2 years 8 months 12 days</t>
  </si>
  <si>
    <t>Shares granted (shares)</t>
  </si>
  <si>
    <t>Maximum percentage of performance shares that can be earned based off of initial award</t>
  </si>
  <si>
    <t>350.00%</t>
  </si>
  <si>
    <t>Stock options expiration period</t>
  </si>
  <si>
    <t>10 years</t>
  </si>
  <si>
    <t>Options outstanding and exercisable (shares)</t>
  </si>
  <si>
    <t>Weighted average exercise price of options outstanding and exercisable (usd per share)</t>
  </si>
  <si>
    <t>Weighted average remaining contractual term of outstanding stock options</t>
  </si>
  <si>
    <t>4 years 7 months 6 days</t>
  </si>
  <si>
    <t>Aggregate intrinsic value of options outstanding</t>
  </si>
  <si>
    <t>Aggregate intrinsic value of option exercised</t>
  </si>
  <si>
    <t>Excess tax benefits realized from the exercise of stock options</t>
  </si>
  <si>
    <t>Company S Incentive Compensation Programs [Member]</t>
  </si>
  <si>
    <t>Fair value of shares issued</t>
  </si>
  <si>
    <t>CEO September 2010 Employment Agreement [Member]</t>
  </si>
  <si>
    <t>New CEO 2015 Agreement [Member]</t>
  </si>
  <si>
    <t>Restricted Stock Units (RSUs) [Member]</t>
  </si>
  <si>
    <t>Shares available for future awards (shares)</t>
  </si>
  <si>
    <t>Restricted Stock, RSU's And PSU's [Member]</t>
  </si>
  <si>
    <t>Fair value of share vested</t>
  </si>
  <si>
    <t>Vesting period</t>
  </si>
  <si>
    <t>3 years</t>
  </si>
  <si>
    <t>Restricted Stock Units (RSUs) [Member] | Company S Incentive Compensation Programs [Member]</t>
  </si>
  <si>
    <t>Restricted Stock Units (RSUs) [Member] | New CEO 2015 Agreement [Member]</t>
  </si>
  <si>
    <t>Performance Shares [Member]</t>
  </si>
  <si>
    <t>Performance Shares [Member] | Company S Incentive Compensation Programs [Member]</t>
  </si>
  <si>
    <t>Performance Shares [Member] | CEO September 2010 Employment Agreement [Member]</t>
  </si>
  <si>
    <t>Shares forfeited (shares)</t>
  </si>
  <si>
    <t>Performance Shares [Member] | New CEO 2015 Agreement [Member]</t>
  </si>
  <si>
    <t>Requisite service period</t>
  </si>
  <si>
    <t>Restricted Stock [Member] | New CEO 2015 Agreement [Member]</t>
  </si>
  <si>
    <t>Stock Options [Member]</t>
  </si>
  <si>
    <t>4 years</t>
  </si>
  <si>
    <t>Stock options granted (shares)</t>
  </si>
  <si>
    <t>Stock options exercised (shares)</t>
  </si>
  <si>
    <t>Maximum [Member] | Performance Shares [Member] | New CEO 2015 Agreement [Member]</t>
  </si>
  <si>
    <t>Chief Executive Officer [Member]</t>
  </si>
  <si>
    <t>Accelerated compensation expense related to fully vested RSUs</t>
  </si>
  <si>
    <t>Share-Based Payments (Compensation Expense Related to Share-Based Payments) (Details) - USD ($) $ in Thousands</t>
  </si>
  <si>
    <t>Pre-Tax</t>
  </si>
  <si>
    <t>After-Tax</t>
  </si>
  <si>
    <t>Share-Based Payments (Changes in Number of Outstanding Restricted Stock, RSU's And PSU's) (Details) - $ / shares shares in Thousands</t>
  </si>
  <si>
    <t>Share-based Compensation Arrangement by Share-based Payment Award, Equity Instruments Other than Options, Nonvested [Roll Forward]</t>
  </si>
  <si>
    <t>Outstanding at January 1, 2015, Number of RSU's and PSU's, Shares</t>
  </si>
  <si>
    <t>Granted, Number of RSU's and PSU's, Shares</t>
  </si>
  <si>
    <t>Vested, Number of RSU's and PSU's, Shares</t>
  </si>
  <si>
    <t>Canceled, Number of RSU's and PSU's, Shares</t>
  </si>
  <si>
    <t>Outstanding at June 30, 2015, Number of RSU's and PSU's, Shares</t>
  </si>
  <si>
    <t>Share-based Compensation Arrangement by Share-based Payment Award, Options, Outstanding, Weighted Average Exercise Price [Roll Forward]</t>
  </si>
  <si>
    <t>Outstanding at January 1, 2015, Weighted Average Grant Date Fair Value (in usd per share)</t>
  </si>
  <si>
    <t>Granted, Weighted Average Grant Date Fair Value (in usd per share)</t>
  </si>
  <si>
    <t>Vested, Weighted Average Grant Date Fair Value (in usd per share)</t>
  </si>
  <si>
    <t>Canceled, Weighted Average Grant Date Fair Value (in usd per share)</t>
  </si>
  <si>
    <t>Outstanding at June 30, 2015, Weighted Average Grant Date Fair Value (in usd per share)</t>
  </si>
  <si>
    <t>CEO Separation and Transition Costs (Details) - USD ($) $ in Thousands</t>
  </si>
  <si>
    <t>Deferred Compensation Arrangement with Individual, Excluding Share-based Payments and Postretirement Benefits [Line Items]</t>
  </si>
  <si>
    <t>Compensation</t>
  </si>
  <si>
    <t>Professional fees</t>
  </si>
  <si>
    <t>Restructuring Charges (Details) - USD ($) $ in Thousands</t>
  </si>
  <si>
    <t>Restructuring Cost and Reserve [Line Items]</t>
  </si>
  <si>
    <t>Payments for restructuring</t>
  </si>
  <si>
    <t>Reduction in restructuring reserve</t>
  </si>
  <si>
    <t>Restructuring reserve</t>
  </si>
  <si>
    <t>Employee Severance [Member]</t>
  </si>
  <si>
    <t>Lease Exit Costs [Member]</t>
  </si>
  <si>
    <t>Special Charges (Details) - USD ($) $ in Thousands</t>
  </si>
  <si>
    <t>Loss Contingencies [Line Items]</t>
  </si>
  <si>
    <t>Proxy Contest [Member]</t>
  </si>
  <si>
    <t>Reimbursement of Third Point's documented out-of-pocket expenses</t>
  </si>
  <si>
    <t>Accumulated Other Comprehensive Loss (Details) - USD ($) $ in Thousands</t>
  </si>
  <si>
    <t>Increase (Decrease) in Stockholders' Equity [Roll Forward]</t>
  </si>
  <si>
    <t>Balance, beginning period</t>
  </si>
  <si>
    <t>Other comprehensive income (loss) before reclassifications</t>
  </si>
  <si>
    <t>Amounts reclassified from accumulated other comprehensive loss</t>
  </si>
  <si>
    <t>Balance, ending period</t>
  </si>
  <si>
    <t>Foreign Currency Items [Member]</t>
  </si>
  <si>
    <t>Defined Benefit Pension Items [Member]</t>
  </si>
  <si>
    <t>Uncertain Tax Positions (Narrative) (Details) - USD ($) $ in Millions</t>
  </si>
  <si>
    <t>Unrecognized tax benefits</t>
  </si>
  <si>
    <t>Unrecognized tax benefits, period decrease</t>
  </si>
  <si>
    <t>Unrecognized tax benefits that would impact effective tax rate</t>
  </si>
  <si>
    <t>Decrease in unrecognized tax benefits within 12 months</t>
  </si>
  <si>
    <t>Decrease in accrual for interest &amp; penalties related to unrecognized tax benefits</t>
  </si>
  <si>
    <t>Related Party Transactions (Details) - USD ($) $ in Millions</t>
  </si>
  <si>
    <t>Revenue from Related Parties</t>
  </si>
  <si>
    <t>Net accounts receivable from related party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9496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10377</v>
      </c>
      <c r="C4" s="7" t="n">
        <v>316187</v>
      </c>
      <c r="D4" s="7" t="n">
        <v>438259</v>
      </c>
      <c r="E4" s="7" t="n">
        <v>439315</v>
      </c>
    </row>
    <row r="5" spans="1:5">
      <c r="A5" s="4" t="s">
        <v>27</v>
      </c>
      <c r="B5" s="5" t="n">
        <v>7005</v>
      </c>
      <c r="C5" s="5" t="n">
        <v>8733</v>
      </c>
      <c r="D5" s="5" t="n">
        <v>19988</v>
      </c>
      <c r="E5" s="5" t="n">
        <v>34734</v>
      </c>
    </row>
    <row r="6" spans="1:5">
      <c r="A6" s="4" t="s">
        <v>28</v>
      </c>
      <c r="B6" s="5" t="n">
        <v>11970</v>
      </c>
      <c r="C6" s="5" t="n">
        <v>8140</v>
      </c>
      <c r="D6" s="5" t="n">
        <v>24657</v>
      </c>
      <c r="E6" s="5" t="n">
        <v>13822</v>
      </c>
    </row>
    <row r="7" spans="1:5">
      <c r="A7" s="4" t="s">
        <v>29</v>
      </c>
      <c r="B7" s="5" t="n">
        <v>2468</v>
      </c>
      <c r="C7" s="5" t="n">
        <v>2462</v>
      </c>
      <c r="D7" s="5" t="n">
        <v>4442</v>
      </c>
      <c r="E7" s="5" t="n">
        <v>4159</v>
      </c>
    </row>
    <row r="8" spans="1:5">
      <c r="A8" s="4" t="s">
        <v>30</v>
      </c>
      <c r="B8" s="5" t="n">
        <v>186</v>
      </c>
      <c r="C8" s="5" t="n">
        <v>295</v>
      </c>
      <c r="D8" s="5" t="n">
        <v>335</v>
      </c>
      <c r="E8" s="5" t="n">
        <v>598</v>
      </c>
    </row>
    <row r="9" spans="1:5">
      <c r="A9" s="4" t="s">
        <v>31</v>
      </c>
      <c r="B9" s="5" t="n">
        <v>332006</v>
      </c>
      <c r="C9" s="5" t="n">
        <v>335817</v>
      </c>
      <c r="D9" s="5" t="n">
        <v>487681</v>
      </c>
      <c r="E9" s="5" t="n">
        <v>492628</v>
      </c>
    </row>
    <row r="10" spans="1:5">
      <c r="A10" s="3" t="s">
        <v>32</v>
      </c>
    </row>
    <row r="11" spans="1:5">
      <c r="A11" s="4" t="s">
        <v>33</v>
      </c>
      <c r="B11" s="5" t="n">
        <v>32730</v>
      </c>
      <c r="C11" s="5" t="n">
        <v>31617</v>
      </c>
      <c r="D11" s="5" t="n">
        <v>44569</v>
      </c>
      <c r="E11" s="5" t="n">
        <v>42054</v>
      </c>
    </row>
    <row r="12" spans="1:5">
      <c r="A12" s="4" t="s">
        <v>34</v>
      </c>
      <c r="B12" s="5" t="n">
        <v>16989</v>
      </c>
      <c r="C12" s="5" t="n">
        <v>7518</v>
      </c>
      <c r="D12" s="5" t="n">
        <v>28702</v>
      </c>
      <c r="E12" s="5" t="n">
        <v>32020</v>
      </c>
    </row>
    <row r="13" spans="1:5">
      <c r="A13" s="4" t="s">
        <v>35</v>
      </c>
      <c r="B13" s="5" t="n">
        <v>3874</v>
      </c>
      <c r="C13" s="5" t="n">
        <v>2024</v>
      </c>
      <c r="D13" s="5" t="n">
        <v>7262</v>
      </c>
      <c r="E13" s="5" t="n">
        <v>2734</v>
      </c>
    </row>
    <row r="14" spans="1:5">
      <c r="A14" s="4" t="s">
        <v>36</v>
      </c>
      <c r="B14" s="5" t="n">
        <v>4748</v>
      </c>
      <c r="C14" s="5" t="n">
        <v>4564</v>
      </c>
      <c r="D14" s="5" t="n">
        <v>8808</v>
      </c>
      <c r="E14" s="5" t="n">
        <v>7697</v>
      </c>
    </row>
    <row r="15" spans="1:5">
      <c r="A15" s="4" t="s">
        <v>37</v>
      </c>
      <c r="B15" s="5" t="n">
        <v>108182</v>
      </c>
      <c r="C15" s="5" t="n">
        <v>97833</v>
      </c>
      <c r="D15" s="5" t="n">
        <v>171112</v>
      </c>
      <c r="E15" s="5" t="n">
        <v>163589</v>
      </c>
    </row>
    <row r="16" spans="1:5">
      <c r="A16" s="4" t="s">
        <v>38</v>
      </c>
      <c r="B16" s="5" t="n">
        <v>44731</v>
      </c>
      <c r="C16" s="5" t="n">
        <v>38210</v>
      </c>
      <c r="D16" s="5" t="n">
        <v>79460</v>
      </c>
      <c r="E16" s="5" t="n">
        <v>75542</v>
      </c>
    </row>
    <row r="17" spans="1:5">
      <c r="A17" s="4" t="s">
        <v>39</v>
      </c>
      <c r="B17" s="5" t="n">
        <v>4781</v>
      </c>
      <c r="C17" s="5" t="n">
        <v>5066</v>
      </c>
      <c r="D17" s="5" t="n">
        <v>9563</v>
      </c>
      <c r="E17" s="5" t="n">
        <v>10213</v>
      </c>
    </row>
    <row r="18" spans="1:5">
      <c r="A18" s="4" t="s">
        <v>40</v>
      </c>
      <c r="B18" s="5" t="n">
        <v>43</v>
      </c>
      <c r="C18" s="5" t="n">
        <v>0</v>
      </c>
      <c r="D18" s="5" t="n">
        <v>4232</v>
      </c>
      <c r="E18" s="5" t="n">
        <v>0</v>
      </c>
    </row>
    <row r="19" spans="1:5">
      <c r="A19" s="4" t="s">
        <v>41</v>
      </c>
      <c r="B19" s="5" t="n">
        <v>-530</v>
      </c>
      <c r="C19" s="5" t="n">
        <v>0</v>
      </c>
      <c r="D19" s="5" t="n">
        <v>-889</v>
      </c>
      <c r="E19" s="5" t="n">
        <v>0</v>
      </c>
    </row>
    <row r="20" spans="1:5">
      <c r="A20" s="4" t="s">
        <v>42</v>
      </c>
      <c r="B20" s="5" t="n">
        <v>0</v>
      </c>
      <c r="C20" s="5" t="n">
        <v>18554</v>
      </c>
      <c r="D20" s="5" t="n">
        <v>0</v>
      </c>
      <c r="E20" s="5" t="n">
        <v>24257</v>
      </c>
    </row>
    <row r="21" spans="1:5">
      <c r="A21" s="4" t="s">
        <v>43</v>
      </c>
      <c r="B21" s="5" t="n">
        <v>215548</v>
      </c>
      <c r="C21" s="5" t="n">
        <v>205386</v>
      </c>
      <c r="D21" s="5" t="n">
        <v>352819</v>
      </c>
      <c r="E21" s="5" t="n">
        <v>358106</v>
      </c>
    </row>
    <row r="22" spans="1:5">
      <c r="A22" s="4" t="s">
        <v>44</v>
      </c>
      <c r="B22" s="5" t="n">
        <v>116458</v>
      </c>
      <c r="C22" s="5" t="n">
        <v>130431</v>
      </c>
      <c r="D22" s="5" t="n">
        <v>134862</v>
      </c>
      <c r="E22" s="5" t="n">
        <v>134522</v>
      </c>
    </row>
    <row r="23" spans="1:5">
      <c r="A23" s="4" t="s">
        <v>45</v>
      </c>
      <c r="B23" s="5" t="n">
        <v>630</v>
      </c>
      <c r="C23" s="5" t="n">
        <v>402</v>
      </c>
      <c r="D23" s="5" t="n">
        <v>759</v>
      </c>
      <c r="E23" s="5" t="n">
        <v>818</v>
      </c>
    </row>
    <row r="24" spans="1:5">
      <c r="A24" s="4" t="s">
        <v>46</v>
      </c>
      <c r="B24" s="5" t="n">
        <v>-9074</v>
      </c>
      <c r="C24" s="5" t="n">
        <v>-8768</v>
      </c>
      <c r="D24" s="5" t="n">
        <v>-17735</v>
      </c>
      <c r="E24" s="5" t="n">
        <v>-17551</v>
      </c>
    </row>
    <row r="25" spans="1:5">
      <c r="A25" s="4" t="s">
        <v>47</v>
      </c>
      <c r="B25" s="5" t="n">
        <v>245</v>
      </c>
      <c r="C25" s="5" t="n">
        <v>694</v>
      </c>
      <c r="D25" s="5" t="n">
        <v>-1714</v>
      </c>
      <c r="E25" s="5" t="n">
        <v>-748</v>
      </c>
    </row>
    <row r="26" spans="1:5">
      <c r="A26" s="4" t="s">
        <v>48</v>
      </c>
      <c r="B26" s="5" t="n">
        <v>108259</v>
      </c>
      <c r="C26" s="5" t="n">
        <v>122759</v>
      </c>
      <c r="D26" s="5" t="n">
        <v>116172</v>
      </c>
      <c r="E26" s="5" t="n">
        <v>117041</v>
      </c>
    </row>
    <row r="27" spans="1:5">
      <c r="A27" s="4" t="s">
        <v>49</v>
      </c>
      <c r="B27" s="5" t="n">
        <v>1982</v>
      </c>
      <c r="C27" s="5" t="n">
        <v>230</v>
      </c>
      <c r="D27" s="5" t="n">
        <v>3126</v>
      </c>
      <c r="E27" s="5" t="n">
        <v>384</v>
      </c>
    </row>
    <row r="28" spans="1:5">
      <c r="A28" s="4" t="s">
        <v>50</v>
      </c>
      <c r="B28" s="5" t="n">
        <v>42789</v>
      </c>
      <c r="C28" s="5" t="n">
        <v>45344</v>
      </c>
      <c r="D28" s="5" t="n">
        <v>46713</v>
      </c>
      <c r="E28" s="5" t="n">
        <v>45675</v>
      </c>
    </row>
    <row r="29" spans="1:5">
      <c r="A29" s="4" t="s">
        <v>51</v>
      </c>
      <c r="B29" s="5" t="n">
        <v>67452</v>
      </c>
      <c r="C29" s="5" t="n">
        <v>77645</v>
      </c>
      <c r="D29" s="5" t="n">
        <v>72585</v>
      </c>
      <c r="E29" s="5" t="n">
        <v>71750</v>
      </c>
    </row>
    <row r="30" spans="1:5">
      <c r="A30" s="4" t="s">
        <v>52</v>
      </c>
      <c r="B30" s="5" t="n">
        <v>-120</v>
      </c>
      <c r="C30" s="5" t="n">
        <v>13</v>
      </c>
      <c r="D30" s="5" t="n">
        <v>-189</v>
      </c>
      <c r="E30" s="5" t="n">
        <v>232</v>
      </c>
    </row>
    <row r="31" spans="1:5">
      <c r="A31" s="4" t="s">
        <v>53</v>
      </c>
      <c r="B31" s="7" t="n">
        <v>67572</v>
      </c>
      <c r="C31" s="7" t="n">
        <v>77632</v>
      </c>
      <c r="D31" s="7" t="n">
        <v>72774</v>
      </c>
      <c r="E31" s="7" t="n">
        <v>71518</v>
      </c>
    </row>
    <row r="32" spans="1:5">
      <c r="A32" s="4" t="s">
        <v>54</v>
      </c>
      <c r="B32" s="8" t="n">
        <v>0.97</v>
      </c>
      <c r="C32" s="8" t="n">
        <v>1.12</v>
      </c>
      <c r="D32" s="8" t="n">
        <v>1.04</v>
      </c>
      <c r="E32" s="8" t="n">
        <v>1.02</v>
      </c>
    </row>
    <row r="33" spans="1:5">
      <c r="A33" s="4" t="s">
        <v>55</v>
      </c>
      <c r="B33" s="8" t="n">
        <v>0.96</v>
      </c>
      <c r="C33" s="8" t="n">
        <v>1.11</v>
      </c>
      <c r="D33" s="8" t="n">
        <v>1.04</v>
      </c>
      <c r="E33" s="8" t="n">
        <v>1.01</v>
      </c>
    </row>
    <row r="34" spans="1:5">
      <c r="A34" s="4" t="s">
        <v>56</v>
      </c>
      <c r="B34" s="5" t="n">
        <v>69332</v>
      </c>
      <c r="C34" s="5" t="n">
        <v>68938</v>
      </c>
      <c r="D34" s="5" t="n">
        <v>69211</v>
      </c>
      <c r="E34" s="5" t="n">
        <v>69041</v>
      </c>
    </row>
    <row r="35" spans="1:5">
      <c r="A35" s="4" t="s">
        <v>57</v>
      </c>
      <c r="B35" s="5" t="n">
        <v>69884</v>
      </c>
      <c r="C35" s="5" t="n">
        <v>69491</v>
      </c>
      <c r="D35" s="5" t="n">
        <v>69794</v>
      </c>
      <c r="E35" s="5" t="n">
        <v>69619</v>
      </c>
    </row>
    <row r="36" spans="1:5">
      <c r="A36" s="4" t="s">
        <v>58</v>
      </c>
      <c r="B36" s="8" t="n">
        <v>0.1</v>
      </c>
      <c r="C36" s="9" t="n">
        <v>0.1</v>
      </c>
      <c r="D36" s="8" t="n">
        <v>0.2</v>
      </c>
      <c r="E36" s="8" t="n">
        <v>4.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60</v>
      </c>
    </row>
    <row r="4" spans="1:5">
      <c r="A4" s="4" t="s">
        <v>51</v>
      </c>
      <c r="B4" s="7" t="n">
        <v>67452</v>
      </c>
      <c r="C4" s="7" t="n">
        <v>77645</v>
      </c>
      <c r="D4" s="7" t="n">
        <v>72585</v>
      </c>
      <c r="E4" s="7" t="n">
        <v>71750</v>
      </c>
    </row>
    <row r="5" spans="1:5">
      <c r="A5" s="3" t="s">
        <v>61</v>
      </c>
    </row>
    <row r="6" spans="1:5">
      <c r="A6" s="4" t="s">
        <v>62</v>
      </c>
      <c r="B6" s="5" t="n">
        <v>17553</v>
      </c>
      <c r="C6" s="5" t="n">
        <v>4029</v>
      </c>
      <c r="D6" s="5" t="n">
        <v>-1716</v>
      </c>
      <c r="E6" s="5" t="n">
        <v>5497</v>
      </c>
    </row>
    <row r="7" spans="1:5">
      <c r="A7" s="4" t="s">
        <v>63</v>
      </c>
      <c r="B7" s="5" t="n">
        <v>0</v>
      </c>
      <c r="C7" s="5" t="n">
        <v>0</v>
      </c>
      <c r="D7" s="5" t="n">
        <v>0</v>
      </c>
      <c r="E7" s="5" t="n">
        <v>2058</v>
      </c>
    </row>
    <row r="8" spans="1:5">
      <c r="A8" s="4" t="s">
        <v>64</v>
      </c>
      <c r="B8" s="5" t="n">
        <v>867</v>
      </c>
      <c r="C8" s="5" t="n">
        <v>479</v>
      </c>
      <c r="D8" s="5" t="n">
        <v>1725</v>
      </c>
      <c r="E8" s="5" t="n">
        <v>951</v>
      </c>
    </row>
    <row r="9" spans="1:5">
      <c r="A9" s="4" t="s">
        <v>65</v>
      </c>
      <c r="B9" s="5" t="n">
        <v>18420</v>
      </c>
      <c r="C9" s="5" t="n">
        <v>4508</v>
      </c>
      <c r="D9" s="5" t="n">
        <v>9</v>
      </c>
      <c r="E9" s="5" t="n">
        <v>8506</v>
      </c>
    </row>
    <row r="10" spans="1:5">
      <c r="A10" s="4" t="s">
        <v>66</v>
      </c>
      <c r="B10" s="5" t="n">
        <v>85872</v>
      </c>
      <c r="C10" s="5" t="n">
        <v>82153</v>
      </c>
      <c r="D10" s="5" t="n">
        <v>72594</v>
      </c>
      <c r="E10" s="5" t="n">
        <v>80256</v>
      </c>
    </row>
    <row r="11" spans="1:5">
      <c r="A11" s="4" t="s">
        <v>67</v>
      </c>
      <c r="B11" s="5" t="n">
        <v>-120</v>
      </c>
      <c r="C11" s="5" t="n">
        <v>13</v>
      </c>
      <c r="D11" s="5" t="n">
        <v>-189</v>
      </c>
      <c r="E11" s="5" t="n">
        <v>232</v>
      </c>
    </row>
    <row r="12" spans="1:5">
      <c r="A12" s="4" t="s">
        <v>68</v>
      </c>
      <c r="B12" s="7" t="n">
        <v>85992</v>
      </c>
      <c r="C12" s="7" t="n">
        <v>82140</v>
      </c>
      <c r="D12" s="7" t="n">
        <v>72783</v>
      </c>
      <c r="E12" s="7" t="n">
        <v>800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264</v>
      </c>
      <c r="B1" s="2" t="s">
        <v>2</v>
      </c>
    </row>
    <row r="2" spans="1:2">
      <c r="A2" s="3" t="s">
        <v>166</v>
      </c>
    </row>
    <row r="3" spans="1:2">
      <c r="A3" s="4" t="s">
        <v>265</v>
      </c>
      <c r="B3" s="4" t="s">
        <v>266</v>
      </c>
    </row>
    <row r="4" spans="1:2">
      <c r="A4" s="4" t="s">
        <v>267</v>
      </c>
      <c r="B4" s="4" t="s">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9</v>
      </c>
      <c r="B1" s="2" t="s">
        <v>270</v>
      </c>
    </row>
    <row r="2" spans="1:4">
      <c r="B2" s="2" t="s">
        <v>73</v>
      </c>
      <c r="C2" s="2" t="s">
        <v>271</v>
      </c>
      <c r="D2" s="2" t="s">
        <v>2</v>
      </c>
    </row>
    <row r="3" spans="1:4">
      <c r="A3" s="3" t="s">
        <v>169</v>
      </c>
    </row>
    <row r="4" spans="1:4">
      <c r="A4" s="4" t="s">
        <v>272</v>
      </c>
      <c r="D4" s="5" t="n">
        <v>2</v>
      </c>
    </row>
    <row r="5" spans="1:4">
      <c r="A5" s="4" t="s">
        <v>273</v>
      </c>
      <c r="B5" s="4" t="s">
        <v>274</v>
      </c>
      <c r="C5" s="4" t="s">
        <v>275</v>
      </c>
    </row>
    <row r="6" spans="1:4">
      <c r="A6" s="4" t="s">
        <v>276</v>
      </c>
      <c r="B6" s="4" t="s">
        <v>277</v>
      </c>
      <c r="C6" s="4" t="s">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172</v>
      </c>
    </row>
    <row r="4" spans="1:5">
      <c r="A4" s="4" t="s">
        <v>279</v>
      </c>
      <c r="B4" s="10" t="n">
        <v>0.9</v>
      </c>
      <c r="C4" s="10" t="n">
        <v>1.1</v>
      </c>
      <c r="D4" s="5" t="n">
        <v>1</v>
      </c>
      <c r="E4" s="10"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3" t="s">
        <v>172</v>
      </c>
    </row>
    <row r="4" spans="1:5">
      <c r="A4" s="4" t="s">
        <v>281</v>
      </c>
      <c r="B4" s="7" t="n">
        <v>67572</v>
      </c>
      <c r="C4" s="7" t="n">
        <v>77632</v>
      </c>
      <c r="D4" s="7" t="n">
        <v>72774</v>
      </c>
      <c r="E4" s="7" t="n">
        <v>71518</v>
      </c>
    </row>
    <row r="5" spans="1:5">
      <c r="A5" s="4" t="s">
        <v>282</v>
      </c>
      <c r="B5" s="5" t="n">
        <v>590</v>
      </c>
      <c r="C5" s="5" t="n">
        <v>256</v>
      </c>
      <c r="D5" s="5" t="n">
        <v>485</v>
      </c>
      <c r="E5" s="5" t="n">
        <v>1001</v>
      </c>
    </row>
    <row r="6" spans="1:5">
      <c r="A6" s="4" t="s">
        <v>283</v>
      </c>
      <c r="B6" s="7" t="n">
        <v>66982</v>
      </c>
      <c r="C6" s="7" t="n">
        <v>77376</v>
      </c>
      <c r="D6" s="7" t="n">
        <v>72289</v>
      </c>
      <c r="E6" s="7" t="n">
        <v>70517</v>
      </c>
    </row>
    <row r="7" spans="1:5">
      <c r="A7" s="4" t="s">
        <v>56</v>
      </c>
      <c r="B7" s="5" t="n">
        <v>69332</v>
      </c>
      <c r="C7" s="5" t="n">
        <v>68938</v>
      </c>
      <c r="D7" s="5" t="n">
        <v>69211</v>
      </c>
      <c r="E7" s="5" t="n">
        <v>69041</v>
      </c>
    </row>
    <row r="8" spans="1:5">
      <c r="A8" s="4" t="s">
        <v>284</v>
      </c>
      <c r="B8" s="8" t="n">
        <v>0.97</v>
      </c>
      <c r="C8" s="8" t="n">
        <v>1.12</v>
      </c>
      <c r="D8" s="8" t="n">
        <v>1.04</v>
      </c>
      <c r="E8" s="8" t="n">
        <v>1.02</v>
      </c>
    </row>
    <row r="9" spans="1:5">
      <c r="A9" s="4" t="s">
        <v>53</v>
      </c>
      <c r="B9" s="7" t="n">
        <v>67572</v>
      </c>
      <c r="C9" s="7" t="n">
        <v>77632</v>
      </c>
      <c r="D9" s="7" t="n">
        <v>72774</v>
      </c>
      <c r="E9" s="7" t="n">
        <v>71518</v>
      </c>
    </row>
    <row r="10" spans="1:5">
      <c r="A10" s="4" t="s">
        <v>282</v>
      </c>
      <c r="B10" s="5" t="n">
        <v>590</v>
      </c>
      <c r="C10" s="5" t="n">
        <v>256</v>
      </c>
      <c r="D10" s="5" t="n">
        <v>485</v>
      </c>
      <c r="E10" s="5" t="n">
        <v>1001</v>
      </c>
    </row>
    <row r="11" spans="1:5">
      <c r="A11" s="4" t="s">
        <v>283</v>
      </c>
      <c r="B11" s="7" t="n">
        <v>66982</v>
      </c>
      <c r="C11" s="7" t="n">
        <v>77376</v>
      </c>
      <c r="D11" s="7" t="n">
        <v>72289</v>
      </c>
      <c r="E11" s="7" t="n">
        <v>70517</v>
      </c>
    </row>
    <row r="12" spans="1:5">
      <c r="A12" s="4" t="s">
        <v>285</v>
      </c>
      <c r="B12" s="5" t="n">
        <v>69332</v>
      </c>
      <c r="C12" s="5" t="n">
        <v>68938</v>
      </c>
      <c r="D12" s="5" t="n">
        <v>69211</v>
      </c>
      <c r="E12" s="5" t="n">
        <v>69041</v>
      </c>
    </row>
    <row r="13" spans="1:5">
      <c r="A13" s="3" t="s">
        <v>286</v>
      </c>
    </row>
    <row r="14" spans="1:5">
      <c r="A14" s="4" t="s">
        <v>287</v>
      </c>
      <c r="B14" s="5" t="n">
        <v>368</v>
      </c>
      <c r="C14" s="5" t="n">
        <v>362</v>
      </c>
      <c r="D14" s="5" t="n">
        <v>404</v>
      </c>
      <c r="E14" s="5" t="n">
        <v>386</v>
      </c>
    </row>
    <row r="15" spans="1:5">
      <c r="A15" s="4" t="s">
        <v>288</v>
      </c>
      <c r="B15" s="5" t="n">
        <v>164</v>
      </c>
      <c r="C15" s="5" t="n">
        <v>172</v>
      </c>
      <c r="D15" s="5" t="n">
        <v>159</v>
      </c>
      <c r="E15" s="5" t="n">
        <v>168</v>
      </c>
    </row>
    <row r="16" spans="1:5">
      <c r="A16" s="4" t="s">
        <v>289</v>
      </c>
      <c r="B16" s="5" t="n">
        <v>20</v>
      </c>
      <c r="C16" s="5" t="n">
        <v>19</v>
      </c>
      <c r="D16" s="5" t="n">
        <v>20</v>
      </c>
      <c r="E16" s="5" t="n">
        <v>24</v>
      </c>
    </row>
    <row r="17" spans="1:5">
      <c r="A17" s="4" t="s">
        <v>290</v>
      </c>
      <c r="B17" s="5" t="n">
        <v>552</v>
      </c>
      <c r="C17" s="5" t="n">
        <v>553</v>
      </c>
      <c r="D17" s="5" t="n">
        <v>583</v>
      </c>
      <c r="E17" s="5" t="n">
        <v>578</v>
      </c>
    </row>
    <row r="18" spans="1:5">
      <c r="A18" s="4" t="s">
        <v>57</v>
      </c>
      <c r="B18" s="5" t="n">
        <v>69884</v>
      </c>
      <c r="C18" s="5" t="n">
        <v>69491</v>
      </c>
      <c r="D18" s="5" t="n">
        <v>69794</v>
      </c>
      <c r="E18" s="5" t="n">
        <v>69619</v>
      </c>
    </row>
    <row r="19" spans="1:5">
      <c r="A19" s="4" t="s">
        <v>291</v>
      </c>
      <c r="B19" s="8" t="n">
        <v>0.96</v>
      </c>
      <c r="C19" s="8" t="n">
        <v>1.11</v>
      </c>
      <c r="D19" s="8" t="n">
        <v>1.04</v>
      </c>
      <c r="E19" s="8" t="n">
        <v>1.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8"/>
    <col customWidth="1" max="7" min="7" width="21"/>
    <col customWidth="1" max="8" min="8" width="4"/>
  </cols>
  <sheetData>
    <row r="1" spans="1:8">
      <c r="A1" s="1" t="s">
        <v>292</v>
      </c>
      <c r="C1" s="2" t="s">
        <v>23</v>
      </c>
      <c r="F1" s="2" t="s">
        <v>1</v>
      </c>
    </row>
    <row r="2" spans="1:8">
      <c r="C2" s="2" t="s">
        <v>293</v>
      </c>
      <c r="D2" s="2" t="s">
        <v>294</v>
      </c>
      <c r="F2" s="2" t="s">
        <v>295</v>
      </c>
      <c r="G2" s="2" t="s">
        <v>294</v>
      </c>
    </row>
    <row r="3" spans="1:8">
      <c r="A3" s="3" t="s">
        <v>296</v>
      </c>
    </row>
    <row r="4" spans="1:8">
      <c r="A4" s="4" t="s">
        <v>297</v>
      </c>
      <c r="C4" s="7" t="n">
        <v>1982</v>
      </c>
      <c r="D4" s="7" t="n">
        <v>230</v>
      </c>
      <c r="F4" s="7" t="n">
        <v>3126</v>
      </c>
      <c r="G4" s="7" t="n">
        <v>384</v>
      </c>
    </row>
    <row r="5" spans="1:8">
      <c r="A5" s="4" t="s">
        <v>298</v>
      </c>
      <c r="F5" s="5" t="n">
        <v>2</v>
      </c>
    </row>
    <row r="6" spans="1:8">
      <c r="A6" s="4" t="s">
        <v>299</v>
      </c>
      <c r="C6" s="5" t="n">
        <v>332006</v>
      </c>
      <c r="D6" s="5" t="n">
        <v>335817</v>
      </c>
      <c r="F6" s="7" t="n">
        <v>487681</v>
      </c>
      <c r="G6" s="5" t="n">
        <v>492628</v>
      </c>
    </row>
    <row r="7" spans="1:8">
      <c r="A7" s="4" t="s">
        <v>300</v>
      </c>
      <c r="C7" s="5" t="n">
        <v>108259</v>
      </c>
      <c r="D7" s="5" t="n">
        <v>122759</v>
      </c>
      <c r="F7" s="5" t="n">
        <v>116172</v>
      </c>
      <c r="G7" s="5" t="n">
        <v>117041</v>
      </c>
    </row>
    <row r="8" spans="1:8">
      <c r="A8" s="4" t="s">
        <v>301</v>
      </c>
      <c r="C8" s="5" t="n">
        <v>2300</v>
      </c>
      <c r="D8" s="5" t="n">
        <v>2200</v>
      </c>
      <c r="F8" s="5" t="n">
        <v>4300</v>
      </c>
      <c r="G8" s="5" t="n">
        <v>2900</v>
      </c>
    </row>
    <row r="9" spans="1:8">
      <c r="A9" s="4" t="s">
        <v>302</v>
      </c>
      <c r="D9" s="5" t="n">
        <v>700</v>
      </c>
      <c r="G9" s="5" t="n">
        <v>1800</v>
      </c>
    </row>
    <row r="10" spans="1:8">
      <c r="A10" s="4" t="s">
        <v>303</v>
      </c>
    </row>
    <row r="11" spans="1:8">
      <c r="A11" s="3" t="s">
        <v>296</v>
      </c>
    </row>
    <row r="12" spans="1:8">
      <c r="A12" s="4" t="s">
        <v>299</v>
      </c>
      <c r="B12" s="4" t="s">
        <v>304</v>
      </c>
      <c r="C12" s="5" t="n">
        <v>314403</v>
      </c>
      <c r="D12" s="5" t="n">
        <v>322873</v>
      </c>
      <c r="F12" s="5" t="n">
        <v>454092</v>
      </c>
      <c r="G12" s="5" t="n">
        <v>470811</v>
      </c>
    </row>
    <row r="13" spans="1:8">
      <c r="A13" s="4" t="s">
        <v>300</v>
      </c>
      <c r="B13" s="4" t="s">
        <v>304</v>
      </c>
      <c r="C13" s="5" t="n">
        <v>106189</v>
      </c>
      <c r="D13" s="5" t="n">
        <v>130930</v>
      </c>
      <c r="F13" s="5" t="n">
        <v>106627</v>
      </c>
      <c r="G13" s="5" t="n">
        <v>123901</v>
      </c>
    </row>
    <row r="14" spans="1:8">
      <c r="A14" s="4" t="s">
        <v>305</v>
      </c>
    </row>
    <row r="15" spans="1:8">
      <c r="A15" s="3" t="s">
        <v>296</v>
      </c>
    </row>
    <row r="16" spans="1:8">
      <c r="A16" s="4" t="s">
        <v>299</v>
      </c>
      <c r="B16" s="4" t="s">
        <v>304</v>
      </c>
      <c r="C16" s="5" t="n">
        <v>16339</v>
      </c>
      <c r="D16" s="5" t="n">
        <v>12344</v>
      </c>
      <c r="F16" s="5" t="n">
        <v>32296</v>
      </c>
      <c r="G16" s="5" t="n">
        <v>21291</v>
      </c>
    </row>
    <row r="17" spans="1:8">
      <c r="A17" s="4" t="s">
        <v>300</v>
      </c>
      <c r="B17" s="4" t="s">
        <v>304</v>
      </c>
      <c r="C17" s="5" t="n">
        <v>10170</v>
      </c>
      <c r="D17" s="5" t="n">
        <v>8891</v>
      </c>
      <c r="E17" s="4" t="s">
        <v>306</v>
      </c>
      <c r="F17" s="5" t="n">
        <v>20990</v>
      </c>
      <c r="G17" s="5" t="n">
        <v>14787</v>
      </c>
      <c r="H17" s="4" t="s">
        <v>306</v>
      </c>
    </row>
    <row r="18" spans="1:8">
      <c r="A18" s="4" t="s">
        <v>307</v>
      </c>
    </row>
    <row r="19" spans="1:8">
      <c r="A19" s="3" t="s">
        <v>296</v>
      </c>
    </row>
    <row r="20" spans="1:8">
      <c r="A20" s="4" t="s">
        <v>299</v>
      </c>
      <c r="C20" s="5" t="n">
        <v>5633</v>
      </c>
      <c r="D20" s="5" t="n">
        <v>4804</v>
      </c>
      <c r="F20" s="5" t="n">
        <v>8932</v>
      </c>
      <c r="G20" s="5" t="n">
        <v>7995</v>
      </c>
    </row>
    <row r="21" spans="1:8">
      <c r="A21" s="4" t="s">
        <v>300</v>
      </c>
      <c r="C21" s="5" t="n">
        <v>3426</v>
      </c>
      <c r="D21" s="5" t="n">
        <v>1910</v>
      </c>
      <c r="F21" s="5" t="n">
        <v>5414</v>
      </c>
      <c r="G21" s="5" t="n">
        <v>3308</v>
      </c>
    </row>
    <row r="22" spans="1:8">
      <c r="A22" s="4" t="s">
        <v>308</v>
      </c>
    </row>
    <row r="23" spans="1:8">
      <c r="A23" s="3" t="s">
        <v>296</v>
      </c>
    </row>
    <row r="24" spans="1:8">
      <c r="A24" s="4" t="s">
        <v>299</v>
      </c>
      <c r="B24" s="4" t="s">
        <v>304</v>
      </c>
      <c r="C24" s="5" t="n">
        <v>-4369</v>
      </c>
      <c r="D24" s="5" t="n">
        <v>-4204</v>
      </c>
      <c r="F24" s="5" t="n">
        <v>-7639</v>
      </c>
      <c r="G24" s="5" t="n">
        <v>-7469</v>
      </c>
    </row>
    <row r="25" spans="1:8">
      <c r="A25" s="4" t="s">
        <v>300</v>
      </c>
      <c r="B25" s="4" t="s">
        <v>304</v>
      </c>
      <c r="C25" s="7" t="n">
        <v>-11526</v>
      </c>
      <c r="D25" s="7" t="n">
        <v>-18972</v>
      </c>
      <c r="F25" s="7" t="n">
        <v>-16859</v>
      </c>
      <c r="G25" s="7" t="n">
        <v>-24955</v>
      </c>
    </row>
    <row r="26" spans="1:8">
      <c r="A26" t="n"/>
    </row>
    <row r="27" spans="1:8">
      <c r="A27" s="4" t="s">
        <v>304</v>
      </c>
      <c r="B27" s="4" t="s">
        <v>309</v>
      </c>
    </row>
    <row r="28" spans="1:8">
      <c r="A28" s="4" t="s">
        <v>306</v>
      </c>
      <c r="B28" s="4" t="s">
        <v>310</v>
      </c>
    </row>
  </sheetData>
  <mergeCells count="8">
    <mergeCell ref="A1:B2"/>
    <mergeCell ref="C1:E1"/>
    <mergeCell ref="F1:H1"/>
    <mergeCell ref="D2:E2"/>
    <mergeCell ref="G2:H2"/>
    <mergeCell ref="A26:G26"/>
    <mergeCell ref="B27:G27"/>
    <mergeCell ref="B28:G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11</v>
      </c>
      <c r="C1" s="2" t="s">
        <v>23</v>
      </c>
      <c r="E1" s="2" t="s">
        <v>1</v>
      </c>
    </row>
    <row r="2" spans="1:6">
      <c r="C2" s="2" t="s">
        <v>2</v>
      </c>
      <c r="D2" s="2" t="s">
        <v>24</v>
      </c>
      <c r="E2" s="2" t="s">
        <v>2</v>
      </c>
      <c r="F2" s="2" t="s">
        <v>24</v>
      </c>
    </row>
    <row r="3" spans="1:6">
      <c r="A3" s="3" t="s">
        <v>296</v>
      </c>
    </row>
    <row r="4" spans="1:6">
      <c r="A4" s="4" t="s">
        <v>312</v>
      </c>
      <c r="C4" s="7" t="n">
        <v>310377</v>
      </c>
      <c r="D4" s="7" t="n">
        <v>316187</v>
      </c>
      <c r="E4" s="7" t="n">
        <v>438259</v>
      </c>
      <c r="F4" s="7" t="n">
        <v>439315</v>
      </c>
    </row>
    <row r="5" spans="1:6">
      <c r="A5" s="4" t="s">
        <v>27</v>
      </c>
      <c r="C5" s="5" t="n">
        <v>7005</v>
      </c>
      <c r="D5" s="5" t="n">
        <v>8733</v>
      </c>
      <c r="E5" s="5" t="n">
        <v>19988</v>
      </c>
      <c r="F5" s="5" t="n">
        <v>34734</v>
      </c>
    </row>
    <row r="6" spans="1:6">
      <c r="A6" s="4" t="s">
        <v>31</v>
      </c>
      <c r="C6" s="5" t="n">
        <v>332006</v>
      </c>
      <c r="D6" s="5" t="n">
        <v>335817</v>
      </c>
      <c r="E6" s="5" t="n">
        <v>487681</v>
      </c>
      <c r="F6" s="5" t="n">
        <v>492628</v>
      </c>
    </row>
    <row r="7" spans="1:6">
      <c r="A7" s="4" t="s">
        <v>303</v>
      </c>
    </row>
    <row r="8" spans="1:6">
      <c r="A8" s="3" t="s">
        <v>296</v>
      </c>
    </row>
    <row r="9" spans="1:6">
      <c r="A9" s="4" t="s">
        <v>313</v>
      </c>
      <c r="C9" s="5" t="n">
        <v>287487</v>
      </c>
      <c r="D9" s="5" t="n">
        <v>299167</v>
      </c>
      <c r="E9" s="5" t="n">
        <v>400502</v>
      </c>
      <c r="F9" s="5" t="n">
        <v>403840</v>
      </c>
    </row>
    <row r="10" spans="1:6">
      <c r="A10" s="4" t="s">
        <v>314</v>
      </c>
      <c r="C10" s="5" t="n">
        <v>22292</v>
      </c>
      <c r="D10" s="5" t="n">
        <v>16876</v>
      </c>
      <c r="E10" s="5" t="n">
        <v>33750</v>
      </c>
      <c r="F10" s="5" t="n">
        <v>29931</v>
      </c>
    </row>
    <row r="11" spans="1:6">
      <c r="A11" s="4" t="s">
        <v>315</v>
      </c>
      <c r="C11" s="5" t="n">
        <v>-7508</v>
      </c>
      <c r="D11" s="5" t="n">
        <v>-6215</v>
      </c>
      <c r="E11" s="5" t="n">
        <v>-8259</v>
      </c>
      <c r="F11" s="5" t="n">
        <v>-5545</v>
      </c>
    </row>
    <row r="12" spans="1:6">
      <c r="A12" s="4" t="s">
        <v>316</v>
      </c>
      <c r="B12" s="4" t="s">
        <v>304</v>
      </c>
      <c r="C12" s="5" t="n">
        <v>8106</v>
      </c>
      <c r="D12" s="5" t="n">
        <v>6359</v>
      </c>
      <c r="E12" s="5" t="n">
        <v>12266</v>
      </c>
      <c r="F12" s="5" t="n">
        <v>11089</v>
      </c>
    </row>
    <row r="13" spans="1:6">
      <c r="A13" s="4" t="s">
        <v>312</v>
      </c>
      <c r="C13" s="5" t="n">
        <v>310377</v>
      </c>
      <c r="D13" s="5" t="n">
        <v>316187</v>
      </c>
      <c r="E13" s="5" t="n">
        <v>438259</v>
      </c>
      <c r="F13" s="5" t="n">
        <v>439315</v>
      </c>
    </row>
    <row r="14" spans="1:6">
      <c r="A14" s="4" t="s">
        <v>27</v>
      </c>
      <c r="C14" s="5" t="n">
        <v>4026</v>
      </c>
      <c r="D14" s="5" t="n">
        <v>6686</v>
      </c>
      <c r="E14" s="5" t="n">
        <v>15833</v>
      </c>
      <c r="F14" s="5" t="n">
        <v>31496</v>
      </c>
    </row>
    <row r="15" spans="1:6">
      <c r="A15" s="4" t="s">
        <v>31</v>
      </c>
      <c r="B15" s="4" t="s">
        <v>304</v>
      </c>
      <c r="C15" s="7" t="n">
        <v>314403</v>
      </c>
      <c r="D15" s="7" t="n">
        <v>322873</v>
      </c>
      <c r="E15" s="7" t="n">
        <v>454092</v>
      </c>
      <c r="F15" s="7" t="n">
        <v>470811</v>
      </c>
    </row>
    <row r="16" spans="1:6">
      <c r="A16" t="n"/>
    </row>
    <row r="17" spans="1:6">
      <c r="A17" s="4" t="s">
        <v>304</v>
      </c>
      <c r="B17" s="4" t="s">
        <v>309</v>
      </c>
    </row>
  </sheetData>
  <mergeCells count="5">
    <mergeCell ref="A1:B2"/>
    <mergeCell ref="C1:D1"/>
    <mergeCell ref="E1:F1"/>
    <mergeCell ref="A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3</v>
      </c>
      <c r="D1" s="2" t="s">
        <v>1</v>
      </c>
    </row>
    <row r="2" spans="1:5">
      <c r="B2" s="2" t="s">
        <v>2</v>
      </c>
      <c r="C2" s="2" t="s">
        <v>24</v>
      </c>
      <c r="D2" s="2" t="s">
        <v>2</v>
      </c>
      <c r="E2" s="2" t="s">
        <v>24</v>
      </c>
    </row>
    <row r="3" spans="1:5">
      <c r="A3" s="3" t="s">
        <v>60</v>
      </c>
    </row>
    <row r="4" spans="1:5">
      <c r="A4" s="4" t="s">
        <v>70</v>
      </c>
      <c r="B4" s="7" t="n">
        <v>2047</v>
      </c>
      <c r="C4" s="7" t="n">
        <v>380</v>
      </c>
    </row>
    <row r="5" spans="1:5">
      <c r="A5" s="4" t="s">
        <v>71</v>
      </c>
      <c r="B5" s="7" t="n">
        <v>217</v>
      </c>
      <c r="C5" s="7" t="n">
        <v>120</v>
      </c>
      <c r="D5" s="7" t="n">
        <v>432</v>
      </c>
      <c r="E5" s="7" t="n">
        <v>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4"/>
    <col customWidth="1" max="9" min="9" width="4"/>
  </cols>
  <sheetData>
    <row r="1" spans="1:9">
      <c r="A1" s="1" t="s">
        <v>317</v>
      </c>
      <c r="C1" s="2" t="s">
        <v>23</v>
      </c>
      <c r="G1" s="2" t="s">
        <v>1</v>
      </c>
    </row>
    <row r="2" spans="1:9">
      <c r="C2" s="2" t="s">
        <v>2</v>
      </c>
      <c r="D2" s="2" t="s">
        <v>318</v>
      </c>
      <c r="E2" s="2" t="s">
        <v>24</v>
      </c>
      <c r="G2" s="2" t="s">
        <v>2</v>
      </c>
      <c r="H2" s="2" t="s">
        <v>24</v>
      </c>
    </row>
    <row r="3" spans="1:9">
      <c r="A3" s="3" t="s">
        <v>319</v>
      </c>
    </row>
    <row r="4" spans="1:9">
      <c r="A4" s="4" t="s">
        <v>300</v>
      </c>
      <c r="C4" s="7" t="n">
        <v>108259</v>
      </c>
      <c r="E4" s="7" t="n">
        <v>122759</v>
      </c>
      <c r="G4" s="7" t="n">
        <v>116172</v>
      </c>
      <c r="H4" s="7" t="n">
        <v>117041</v>
      </c>
    </row>
    <row r="5" spans="1:9">
      <c r="A5" s="4" t="s">
        <v>320</v>
      </c>
      <c r="C5" s="5" t="n">
        <v>-43</v>
      </c>
      <c r="D5" s="7" t="n">
        <v>-4200</v>
      </c>
      <c r="E5" s="5" t="n">
        <v>0</v>
      </c>
      <c r="G5" s="5" t="n">
        <v>-4232</v>
      </c>
      <c r="H5" s="5" t="n">
        <v>0</v>
      </c>
    </row>
    <row r="6" spans="1:9">
      <c r="A6" s="4" t="s">
        <v>321</v>
      </c>
      <c r="C6" s="5" t="n">
        <v>0</v>
      </c>
      <c r="E6" s="5" t="n">
        <v>-18554</v>
      </c>
      <c r="G6" s="5" t="n">
        <v>0</v>
      </c>
      <c r="H6" s="5" t="n">
        <v>-24257</v>
      </c>
    </row>
    <row r="7" spans="1:9">
      <c r="A7" s="4" t="s">
        <v>49</v>
      </c>
      <c r="C7" s="5" t="n">
        <v>-1982</v>
      </c>
      <c r="E7" s="5" t="n">
        <v>-230</v>
      </c>
      <c r="G7" s="5" t="n">
        <v>-3126</v>
      </c>
      <c r="H7" s="5" t="n">
        <v>-384</v>
      </c>
    </row>
    <row r="8" spans="1:9">
      <c r="A8" s="4" t="s">
        <v>322</v>
      </c>
    </row>
    <row r="9" spans="1:9">
      <c r="A9" s="3" t="s">
        <v>319</v>
      </c>
    </row>
    <row r="10" spans="1:9">
      <c r="A10" s="4" t="s">
        <v>320</v>
      </c>
      <c r="C10" s="5" t="n">
        <v>-43</v>
      </c>
      <c r="E10" s="5" t="n">
        <v>0</v>
      </c>
      <c r="G10" s="5" t="n">
        <v>-4232</v>
      </c>
    </row>
    <row r="11" spans="1:9">
      <c r="A11" s="4" t="s">
        <v>323</v>
      </c>
      <c r="B11" s="4" t="s">
        <v>304</v>
      </c>
      <c r="C11" s="5" t="n">
        <v>-9501</v>
      </c>
      <c r="E11" s="5" t="n">
        <v>0</v>
      </c>
      <c r="G11" s="5" t="n">
        <v>-9501</v>
      </c>
      <c r="H11" s="5" t="n">
        <v>0</v>
      </c>
    </row>
    <row r="12" spans="1:9">
      <c r="A12" s="4" t="s">
        <v>321</v>
      </c>
      <c r="C12" s="5" t="n">
        <v>0</v>
      </c>
      <c r="E12" s="5" t="n">
        <v>-18554</v>
      </c>
      <c r="G12" s="5" t="n">
        <v>0</v>
      </c>
      <c r="H12" s="5" t="n">
        <v>-24257</v>
      </c>
    </row>
    <row r="13" spans="1:9">
      <c r="A13" s="4" t="s">
        <v>49</v>
      </c>
      <c r="B13" s="4" t="s">
        <v>306</v>
      </c>
      <c r="C13" s="5" t="n">
        <v>-1982</v>
      </c>
      <c r="E13" s="5" t="n">
        <v>-418</v>
      </c>
      <c r="G13" s="5" t="n">
        <v>-3126</v>
      </c>
      <c r="H13" s="5" t="n">
        <v>-698</v>
      </c>
    </row>
    <row r="14" spans="1:9">
      <c r="A14" s="4" t="s">
        <v>303</v>
      </c>
    </row>
    <row r="15" spans="1:9">
      <c r="A15" s="3" t="s">
        <v>319</v>
      </c>
    </row>
    <row r="16" spans="1:9">
      <c r="A16" s="4" t="s">
        <v>300</v>
      </c>
      <c r="B16" s="4" t="s">
        <v>324</v>
      </c>
      <c r="C16" s="5" t="n">
        <v>106189</v>
      </c>
      <c r="E16" s="5" t="n">
        <v>130930</v>
      </c>
      <c r="G16" s="5" t="n">
        <v>106627</v>
      </c>
      <c r="H16" s="5" t="n">
        <v>123901</v>
      </c>
    </row>
    <row r="17" spans="1:9">
      <c r="A17" s="4" t="s">
        <v>325</v>
      </c>
    </row>
    <row r="18" spans="1:9">
      <c r="A18" s="3" t="s">
        <v>319</v>
      </c>
    </row>
    <row r="19" spans="1:9">
      <c r="A19" s="4" t="s">
        <v>49</v>
      </c>
      <c r="C19" s="5" t="n">
        <v>-1000</v>
      </c>
      <c r="G19" s="5" t="n">
        <v>-1700</v>
      </c>
    </row>
    <row r="20" spans="1:9">
      <c r="A20" s="4" t="s">
        <v>305</v>
      </c>
    </row>
    <row r="21" spans="1:9">
      <c r="A21" s="3" t="s">
        <v>319</v>
      </c>
    </row>
    <row r="22" spans="1:9">
      <c r="A22" s="4" t="s">
        <v>300</v>
      </c>
      <c r="B22" s="4" t="s">
        <v>324</v>
      </c>
      <c r="C22" s="5" t="n">
        <v>10170</v>
      </c>
      <c r="E22" s="5" t="n">
        <v>8891</v>
      </c>
      <c r="F22" s="4" t="s">
        <v>326</v>
      </c>
      <c r="G22" s="5" t="n">
        <v>20990</v>
      </c>
      <c r="H22" s="5" t="n">
        <v>14787</v>
      </c>
      <c r="I22" s="4" t="s">
        <v>326</v>
      </c>
    </row>
    <row r="23" spans="1:9">
      <c r="A23" s="4" t="s">
        <v>327</v>
      </c>
    </row>
    <row r="24" spans="1:9">
      <c r="A24" s="3" t="s">
        <v>319</v>
      </c>
    </row>
    <row r="25" spans="1:9">
      <c r="A25" s="4" t="s">
        <v>300</v>
      </c>
      <c r="C25" s="5" t="n">
        <v>3426</v>
      </c>
      <c r="E25" s="5" t="n">
        <v>1910</v>
      </c>
      <c r="G25" s="5" t="n">
        <v>5414</v>
      </c>
      <c r="H25" s="5" t="n">
        <v>3308</v>
      </c>
    </row>
    <row r="26" spans="1:9">
      <c r="A26" s="4" t="s">
        <v>328</v>
      </c>
    </row>
    <row r="27" spans="1:9">
      <c r="A27" s="3" t="s">
        <v>319</v>
      </c>
    </row>
    <row r="28" spans="1:9">
      <c r="A28" s="4" t="s">
        <v>49</v>
      </c>
      <c r="C28" s="5" t="n">
        <v>-1000</v>
      </c>
      <c r="E28" s="5" t="n">
        <v>-400</v>
      </c>
      <c r="G28" s="5" t="n">
        <v>-1400</v>
      </c>
      <c r="H28" s="5" t="n">
        <v>-700</v>
      </c>
    </row>
    <row r="29" spans="1:9">
      <c r="A29" s="4" t="s">
        <v>329</v>
      </c>
    </row>
    <row r="30" spans="1:9">
      <c r="A30" s="3" t="s">
        <v>319</v>
      </c>
    </row>
    <row r="31" spans="1:9">
      <c r="A31" s="4" t="s">
        <v>300</v>
      </c>
      <c r="C31" s="7" t="n">
        <v>119785</v>
      </c>
      <c r="E31" s="7" t="n">
        <v>141731</v>
      </c>
      <c r="G31" s="7" t="n">
        <v>133031</v>
      </c>
      <c r="H31" s="7" t="n">
        <v>141996</v>
      </c>
    </row>
    <row r="32" spans="1:9">
      <c r="A32" t="n"/>
    </row>
    <row r="33" spans="1:9">
      <c r="A33" s="4" t="s">
        <v>304</v>
      </c>
      <c r="B33" s="4" t="s">
        <v>330</v>
      </c>
    </row>
    <row r="34" spans="1:9">
      <c r="A34" s="4" t="s">
        <v>306</v>
      </c>
      <c r="B34" s="4" t="s">
        <v>331</v>
      </c>
    </row>
    <row r="35" spans="1:9">
      <c r="A35" s="4" t="s">
        <v>324</v>
      </c>
      <c r="B35" s="4" t="s">
        <v>309</v>
      </c>
    </row>
    <row r="36" spans="1:9">
      <c r="A36" s="4" t="s">
        <v>326</v>
      </c>
      <c r="B36" s="4" t="s">
        <v>310</v>
      </c>
    </row>
  </sheetData>
  <mergeCells count="10">
    <mergeCell ref="A1:B2"/>
    <mergeCell ref="C1:F1"/>
    <mergeCell ref="G1:I1"/>
    <mergeCell ref="E2:F2"/>
    <mergeCell ref="H2:I2"/>
    <mergeCell ref="A32:H32"/>
    <mergeCell ref="B33:H33"/>
    <mergeCell ref="B34:H34"/>
    <mergeCell ref="B35:H35"/>
    <mergeCell ref="B36:H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73</v>
      </c>
      <c r="D1" s="2" t="s">
        <v>24</v>
      </c>
    </row>
    <row r="2" spans="1:4">
      <c r="A2" s="3" t="s">
        <v>296</v>
      </c>
    </row>
    <row r="3" spans="1:4">
      <c r="A3" s="4" t="s">
        <v>333</v>
      </c>
      <c r="B3" s="7" t="n">
        <v>3137519</v>
      </c>
      <c r="C3" s="7" t="n">
        <v>3134820</v>
      </c>
      <c r="D3" s="7" t="n">
        <v>3073001</v>
      </c>
    </row>
    <row r="4" spans="1:4">
      <c r="A4" s="4" t="s">
        <v>334</v>
      </c>
      <c r="B4" s="5" t="n">
        <v>51449</v>
      </c>
      <c r="C4" s="5" t="n">
        <v>55280</v>
      </c>
      <c r="D4" s="5" t="n">
        <v>80172</v>
      </c>
    </row>
    <row r="5" spans="1:4">
      <c r="A5" s="4" t="s">
        <v>335</v>
      </c>
    </row>
    <row r="6" spans="1:4">
      <c r="A6" s="3" t="s">
        <v>296</v>
      </c>
    </row>
    <row r="7" spans="1:4">
      <c r="A7" s="4" t="s">
        <v>333</v>
      </c>
      <c r="B7" s="5" t="n">
        <v>3086070</v>
      </c>
      <c r="C7" s="5" t="n">
        <v>3079540</v>
      </c>
      <c r="D7" s="5" t="n">
        <v>2992829</v>
      </c>
    </row>
    <row r="8" spans="1:4">
      <c r="A8" s="4" t="s">
        <v>303</v>
      </c>
    </row>
    <row r="9" spans="1:4">
      <c r="A9" s="3" t="s">
        <v>296</v>
      </c>
    </row>
    <row r="10" spans="1:4">
      <c r="A10" s="4" t="s">
        <v>333</v>
      </c>
      <c r="B10" s="5" t="n">
        <v>2247411</v>
      </c>
      <c r="C10" s="5" t="n">
        <v>2391763</v>
      </c>
      <c r="D10" s="5" t="n">
        <v>2350976</v>
      </c>
    </row>
    <row r="11" spans="1:4">
      <c r="A11" s="4" t="s">
        <v>305</v>
      </c>
    </row>
    <row r="12" spans="1:4">
      <c r="A12" s="3" t="s">
        <v>296</v>
      </c>
    </row>
    <row r="13" spans="1:4">
      <c r="A13" s="4" t="s">
        <v>333</v>
      </c>
      <c r="B13" s="5" t="n">
        <v>812012</v>
      </c>
      <c r="C13" s="5" t="n">
        <v>658710</v>
      </c>
      <c r="D13" s="5" t="n">
        <v>611461</v>
      </c>
    </row>
    <row r="14" spans="1:4">
      <c r="A14" s="4" t="s">
        <v>307</v>
      </c>
    </row>
    <row r="15" spans="1:4">
      <c r="A15" s="3" t="s">
        <v>296</v>
      </c>
    </row>
    <row r="16" spans="1:4">
      <c r="A16" s="4" t="s">
        <v>333</v>
      </c>
      <c r="B16" s="7" t="n">
        <v>26647</v>
      </c>
      <c r="C16" s="7" t="n">
        <v>29067</v>
      </c>
      <c r="D16" s="7" t="n">
        <v>30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5"/>
    <col customWidth="1" max="6" min="6" width="21"/>
    <col customWidth="1" max="7" min="7" width="25"/>
  </cols>
  <sheetData>
    <row r="1" spans="1:7">
      <c r="A1" s="1" t="s">
        <v>336</v>
      </c>
      <c r="B1" s="2" t="s">
        <v>337</v>
      </c>
      <c r="C1" s="2" t="s">
        <v>23</v>
      </c>
      <c r="D1" s="2" t="s">
        <v>1</v>
      </c>
    </row>
    <row r="2" spans="1:7">
      <c r="B2" s="2" t="s">
        <v>338</v>
      </c>
      <c r="C2" s="2" t="s">
        <v>339</v>
      </c>
      <c r="D2" s="2" t="s">
        <v>340</v>
      </c>
      <c r="E2" s="2" t="s">
        <v>341</v>
      </c>
      <c r="F2" s="2" t="s">
        <v>342</v>
      </c>
      <c r="G2" s="2" t="s">
        <v>343</v>
      </c>
    </row>
    <row r="3" spans="1:7">
      <c r="A3" s="3" t="s">
        <v>344</v>
      </c>
    </row>
    <row r="4" spans="1:7">
      <c r="A4" s="4" t="s">
        <v>345</v>
      </c>
      <c r="D4" s="4" t="s">
        <v>346</v>
      </c>
    </row>
    <row r="5" spans="1:7">
      <c r="A5" s="4" t="s">
        <v>347</v>
      </c>
      <c r="D5" s="7" t="n">
        <v>22600000</v>
      </c>
      <c r="E5" s="7" t="n">
        <v>0</v>
      </c>
      <c r="G5" s="7" t="n">
        <v>22700000</v>
      </c>
    </row>
    <row r="6" spans="1:7">
      <c r="A6" s="4" t="s">
        <v>348</v>
      </c>
      <c r="D6" s="7" t="n">
        <v>822725000</v>
      </c>
      <c r="E6" s="5" t="n">
        <v>993302000</v>
      </c>
      <c r="G6" s="5" t="n">
        <v>913743000</v>
      </c>
    </row>
    <row r="7" spans="1:7">
      <c r="A7" s="4" t="s">
        <v>349</v>
      </c>
      <c r="D7" s="5" t="n">
        <v>2</v>
      </c>
    </row>
    <row r="8" spans="1:7">
      <c r="A8" s="4" t="s">
        <v>350</v>
      </c>
      <c r="D8" s="4" t="s">
        <v>351</v>
      </c>
    </row>
    <row r="9" spans="1:7">
      <c r="A9" s="4" t="s">
        <v>352</v>
      </c>
      <c r="D9" s="4" t="s">
        <v>353</v>
      </c>
    </row>
    <row r="10" spans="1:7">
      <c r="A10" s="4" t="s">
        <v>354</v>
      </c>
      <c r="D10" s="7" t="n">
        <v>32600000</v>
      </c>
      <c r="E10" s="5" t="n">
        <v>34600000</v>
      </c>
    </row>
    <row r="11" spans="1:7">
      <c r="A11" s="4" t="s">
        <v>355</v>
      </c>
      <c r="D11" s="5" t="n">
        <v>16400000</v>
      </c>
      <c r="E11" s="5" t="n">
        <v>19600000</v>
      </c>
    </row>
    <row r="12" spans="1:7">
      <c r="A12" s="4" t="s">
        <v>356</v>
      </c>
      <c r="D12" s="5" t="n">
        <v>106500000</v>
      </c>
      <c r="E12" s="5" t="n">
        <v>87900000</v>
      </c>
      <c r="G12" s="7" t="n">
        <v>90400000</v>
      </c>
    </row>
    <row r="13" spans="1:7">
      <c r="A13" s="4" t="s">
        <v>144</v>
      </c>
      <c r="D13" s="5" t="n">
        <v>163373000</v>
      </c>
      <c r="E13" s="7" t="n">
        <v>247234000</v>
      </c>
    </row>
    <row r="14" spans="1:7">
      <c r="A14" s="4" t="s">
        <v>357</v>
      </c>
      <c r="D14" s="5" t="n">
        <v>10200000</v>
      </c>
    </row>
    <row r="15" spans="1:7">
      <c r="A15" s="4" t="s">
        <v>358</v>
      </c>
      <c r="E15" s="5" t="n">
        <v>1</v>
      </c>
      <c r="G15" s="5" t="n">
        <v>1</v>
      </c>
    </row>
    <row r="16" spans="1:7">
      <c r="A16" s="4" t="s">
        <v>359</v>
      </c>
      <c r="C16" s="7" t="n">
        <v>300000</v>
      </c>
    </row>
    <row r="17" spans="1:7">
      <c r="A17" s="4" t="s">
        <v>360</v>
      </c>
      <c r="C17" s="5" t="n">
        <v>4300000</v>
      </c>
    </row>
    <row r="18" spans="1:7">
      <c r="A18" s="4" t="s">
        <v>148</v>
      </c>
      <c r="D18" s="7" t="n">
        <v>150000</v>
      </c>
      <c r="E18" s="7" t="n">
        <v>125000</v>
      </c>
    </row>
    <row r="19" spans="1:7">
      <c r="A19" s="4" t="s">
        <v>361</v>
      </c>
    </row>
    <row r="20" spans="1:7">
      <c r="A20" s="3" t="s">
        <v>344</v>
      </c>
    </row>
    <row r="21" spans="1:7">
      <c r="A21" s="4" t="s">
        <v>148</v>
      </c>
      <c r="C21" s="5" t="n">
        <v>800000</v>
      </c>
    </row>
    <row r="22" spans="1:7">
      <c r="A22" s="4" t="s">
        <v>362</v>
      </c>
    </row>
    <row r="23" spans="1:7">
      <c r="A23" s="3" t="s">
        <v>344</v>
      </c>
    </row>
    <row r="24" spans="1:7">
      <c r="A24" s="4" t="s">
        <v>360</v>
      </c>
      <c r="C24" s="7" t="n">
        <v>3500000</v>
      </c>
    </row>
    <row r="25" spans="1:7">
      <c r="A25" s="4" t="s">
        <v>363</v>
      </c>
    </row>
    <row r="26" spans="1:7">
      <c r="A26" s="3" t="s">
        <v>344</v>
      </c>
    </row>
    <row r="27" spans="1:7">
      <c r="A27" s="4" t="s">
        <v>144</v>
      </c>
      <c r="B27" s="7" t="n">
        <v>200000</v>
      </c>
    </row>
    <row r="28" spans="1:7">
      <c r="A28" s="4" t="s">
        <v>364</v>
      </c>
    </row>
    <row r="29" spans="1:7">
      <c r="A29" s="3" t="s">
        <v>344</v>
      </c>
    </row>
    <row r="30" spans="1:7">
      <c r="A30" s="4" t="s">
        <v>365</v>
      </c>
      <c r="D30" s="4" t="s">
        <v>366</v>
      </c>
    </row>
    <row r="31" spans="1:7">
      <c r="A31" s="4" t="s">
        <v>367</v>
      </c>
      <c r="D31" s="4" t="s">
        <v>368</v>
      </c>
    </row>
    <row r="32" spans="1:7">
      <c r="A32" s="4" t="s">
        <v>369</v>
      </c>
    </row>
    <row r="33" spans="1:7">
      <c r="A33" s="3" t="s">
        <v>344</v>
      </c>
    </row>
    <row r="34" spans="1:7">
      <c r="A34" s="4" t="s">
        <v>367</v>
      </c>
      <c r="D34" s="4" t="s">
        <v>370</v>
      </c>
    </row>
    <row r="35" spans="1:7">
      <c r="A35" s="4" t="s">
        <v>371</v>
      </c>
    </row>
    <row r="36" spans="1:7">
      <c r="A36" s="3" t="s">
        <v>344</v>
      </c>
    </row>
    <row r="37" spans="1:7">
      <c r="A37" s="4" t="s">
        <v>348</v>
      </c>
      <c r="D37" s="7" t="n">
        <v>107600000</v>
      </c>
      <c r="E37" s="5" t="n">
        <v>126600000</v>
      </c>
      <c r="G37" s="7" t="n">
        <v>116000000</v>
      </c>
    </row>
    <row r="38" spans="1:7">
      <c r="A38" s="4" t="s">
        <v>372</v>
      </c>
    </row>
    <row r="39" spans="1:7">
      <c r="A39" s="3" t="s">
        <v>344</v>
      </c>
    </row>
    <row r="40" spans="1:7">
      <c r="A40" s="4" t="s">
        <v>348</v>
      </c>
      <c r="D40" s="5" t="n">
        <v>75400000</v>
      </c>
      <c r="E40" s="7" t="n">
        <v>48900000</v>
      </c>
      <c r="G40" s="7" t="n">
        <v>96500000</v>
      </c>
    </row>
    <row r="41" spans="1:7">
      <c r="A41" s="4" t="s">
        <v>305</v>
      </c>
    </row>
    <row r="42" spans="1:7">
      <c r="A42" s="3" t="s">
        <v>344</v>
      </c>
    </row>
    <row r="43" spans="1:7">
      <c r="A43" s="4" t="s">
        <v>347</v>
      </c>
      <c r="D43" s="7" t="n">
        <v>0</v>
      </c>
    </row>
    <row r="44" spans="1:7">
      <c r="A44" s="4" t="s">
        <v>373</v>
      </c>
      <c r="D44" s="4" t="s">
        <v>374</v>
      </c>
      <c r="E44" s="4" t="s">
        <v>375</v>
      </c>
      <c r="G44" s="4" t="s">
        <v>376</v>
      </c>
    </row>
    <row r="45" spans="1:7">
      <c r="A45" s="4" t="s">
        <v>367</v>
      </c>
      <c r="D45" s="4" t="s">
        <v>370</v>
      </c>
    </row>
    <row r="46" spans="1:7">
      <c r="A46" s="4" t="s">
        <v>377</v>
      </c>
      <c r="D46" s="7" t="n">
        <v>774040000</v>
      </c>
      <c r="E46" s="7" t="n">
        <v>594370000</v>
      </c>
      <c r="G46" s="7" t="n">
        <v>644441000</v>
      </c>
    </row>
    <row r="47" spans="1:7">
      <c r="A47" s="4" t="s">
        <v>378</v>
      </c>
      <c r="D47" s="5" t="n">
        <v>420000</v>
      </c>
      <c r="E47" s="5" t="n">
        <v>88931000</v>
      </c>
      <c r="G47" s="5" t="n">
        <v>22409000</v>
      </c>
    </row>
    <row r="48" spans="1:7">
      <c r="A48" s="4" t="s">
        <v>379</v>
      </c>
      <c r="D48" s="5" t="n">
        <v>0</v>
      </c>
      <c r="E48" s="5" t="n">
        <v>14630000</v>
      </c>
      <c r="G48" s="5" t="n">
        <v>0</v>
      </c>
    </row>
    <row r="49" spans="1:7">
      <c r="A49" s="4" t="s">
        <v>380</v>
      </c>
      <c r="D49" s="5" t="n">
        <v>1539092000</v>
      </c>
      <c r="E49" s="5" t="n">
        <v>1299433000</v>
      </c>
      <c r="G49" s="5" t="n">
        <v>1349094000</v>
      </c>
    </row>
    <row r="50" spans="1:7">
      <c r="A50" s="4" t="s">
        <v>381</v>
      </c>
      <c r="D50" s="5" t="n">
        <v>774040000</v>
      </c>
      <c r="E50" s="5" t="n">
        <v>594370000</v>
      </c>
      <c r="G50" s="5" t="n">
        <v>644441000</v>
      </c>
    </row>
    <row r="51" spans="1:7">
      <c r="A51" s="4" t="s">
        <v>327</v>
      </c>
    </row>
    <row r="52" spans="1:7">
      <c r="A52" s="3" t="s">
        <v>344</v>
      </c>
    </row>
    <row r="53" spans="1:7">
      <c r="A53" s="4" t="s">
        <v>382</v>
      </c>
      <c r="D53" s="5" t="n">
        <v>2600000</v>
      </c>
      <c r="E53" s="5" t="n">
        <v>2900000</v>
      </c>
      <c r="G53" s="5" t="n">
        <v>2700000</v>
      </c>
    </row>
    <row r="54" spans="1:7">
      <c r="A54" s="4" t="s">
        <v>303</v>
      </c>
    </row>
    <row r="55" spans="1:7">
      <c r="A55" s="3" t="s">
        <v>344</v>
      </c>
    </row>
    <row r="56" spans="1:7">
      <c r="A56" s="4" t="s">
        <v>380</v>
      </c>
      <c r="D56" s="5" t="n">
        <v>3700000</v>
      </c>
    </row>
    <row r="57" spans="1:7">
      <c r="A57" s="4" t="s">
        <v>383</v>
      </c>
      <c r="D57" s="5" t="n">
        <v>2500000</v>
      </c>
      <c r="E57" s="5" t="n">
        <v>5500000</v>
      </c>
      <c r="G57" s="5" t="n">
        <v>25000000</v>
      </c>
    </row>
    <row r="58" spans="1:7">
      <c r="A58" s="4" t="s">
        <v>381</v>
      </c>
      <c r="D58" s="5" t="n">
        <v>4400000</v>
      </c>
      <c r="E58" s="5" t="n">
        <v>5000000</v>
      </c>
      <c r="G58" s="5" t="n">
        <v>4900000</v>
      </c>
    </row>
    <row r="59" spans="1:7">
      <c r="A59" s="4" t="s">
        <v>384</v>
      </c>
    </row>
    <row r="60" spans="1:7">
      <c r="A60" s="3" t="s">
        <v>344</v>
      </c>
    </row>
    <row r="61" spans="1:7">
      <c r="A61" s="4" t="s">
        <v>382</v>
      </c>
      <c r="D61" s="7" t="n">
        <v>2100000</v>
      </c>
      <c r="E61" s="7" t="n">
        <v>2100000</v>
      </c>
      <c r="G61" s="7" t="n">
        <v>2100000</v>
      </c>
    </row>
    <row r="62" spans="1:7">
      <c r="A62" s="4" t="s">
        <v>385</v>
      </c>
    </row>
    <row r="63" spans="1:7">
      <c r="A63" s="3" t="s">
        <v>344</v>
      </c>
    </row>
    <row r="64" spans="1:7">
      <c r="A64" s="4" t="s">
        <v>383</v>
      </c>
      <c r="F64" s="7" t="n">
        <v>2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6</v>
      </c>
      <c r="B1" s="2" t="s">
        <v>2</v>
      </c>
      <c r="C1" s="2" t="s">
        <v>73</v>
      </c>
      <c r="D1" s="2" t="s">
        <v>24</v>
      </c>
    </row>
    <row r="2" spans="1:4">
      <c r="A2" s="3" t="s">
        <v>344</v>
      </c>
    </row>
    <row r="3" spans="1:4">
      <c r="A3" s="4" t="s">
        <v>387</v>
      </c>
      <c r="B3" s="7" t="n">
        <v>30291</v>
      </c>
      <c r="C3" s="7" t="n">
        <v>25994</v>
      </c>
      <c r="D3" s="7" t="n">
        <v>71091</v>
      </c>
    </row>
    <row r="4" spans="1:4">
      <c r="A4" s="4" t="s">
        <v>388</v>
      </c>
      <c r="B4" s="5" t="n">
        <v>743749</v>
      </c>
      <c r="C4" s="5" t="n">
        <v>618447</v>
      </c>
      <c r="D4" s="5" t="n">
        <v>523279</v>
      </c>
    </row>
    <row r="5" spans="1:4">
      <c r="A5" s="4" t="s">
        <v>389</v>
      </c>
      <c r="B5" s="7" t="n">
        <v>774040</v>
      </c>
      <c r="C5" s="7" t="n">
        <v>644441</v>
      </c>
      <c r="D5" s="7" t="n">
        <v>594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0</v>
      </c>
      <c r="B1" s="2" t="s">
        <v>2</v>
      </c>
      <c r="C1" s="2" t="s">
        <v>73</v>
      </c>
      <c r="D1" s="2" t="s">
        <v>24</v>
      </c>
    </row>
    <row r="2" spans="1:4">
      <c r="A2" s="3" t="s">
        <v>344</v>
      </c>
    </row>
    <row r="3" spans="1:4">
      <c r="A3" s="4" t="s">
        <v>391</v>
      </c>
      <c r="B3" s="7" t="n">
        <v>1359</v>
      </c>
      <c r="C3" s="7" t="n">
        <v>1166</v>
      </c>
    </row>
    <row r="4" spans="1:4">
      <c r="A4" s="4" t="s">
        <v>305</v>
      </c>
    </row>
    <row r="5" spans="1:4">
      <c r="A5" s="3" t="s">
        <v>344</v>
      </c>
    </row>
    <row r="6" spans="1:4">
      <c r="A6" s="4" t="s">
        <v>377</v>
      </c>
      <c r="B6" s="5" t="n">
        <v>774040</v>
      </c>
      <c r="C6" s="5" t="n">
        <v>644441</v>
      </c>
      <c r="D6" s="7" t="n">
        <v>594370</v>
      </c>
    </row>
    <row r="7" spans="1:4">
      <c r="A7" s="4" t="s">
        <v>380</v>
      </c>
      <c r="B7" s="7" t="n">
        <v>1539092</v>
      </c>
      <c r="C7" s="7" t="n">
        <v>1349094</v>
      </c>
      <c r="D7" s="7" t="n">
        <v>1299433</v>
      </c>
    </row>
    <row r="8" spans="1:4">
      <c r="A8" s="4" t="s">
        <v>392</v>
      </c>
      <c r="B8" s="4" t="s">
        <v>374</v>
      </c>
      <c r="C8" s="4" t="s">
        <v>376</v>
      </c>
      <c r="D8" s="4" t="s">
        <v>375</v>
      </c>
    </row>
    <row r="9" spans="1:4">
      <c r="A9" s="4" t="s">
        <v>381</v>
      </c>
      <c r="B9" s="7" t="n">
        <v>774040</v>
      </c>
      <c r="C9" s="7" t="n">
        <v>644441</v>
      </c>
      <c r="D9" s="7" t="n">
        <v>594370</v>
      </c>
    </row>
    <row r="10" spans="1:4">
      <c r="A10" s="4" t="s">
        <v>378</v>
      </c>
      <c r="B10" s="5" t="n">
        <v>420</v>
      </c>
      <c r="C10" s="5" t="n">
        <v>22409</v>
      </c>
      <c r="D10" s="5" t="n">
        <v>88931</v>
      </c>
    </row>
    <row r="11" spans="1:4">
      <c r="A11" s="4" t="s">
        <v>379</v>
      </c>
      <c r="B11" s="5" t="n">
        <v>0</v>
      </c>
      <c r="C11" s="5" t="n">
        <v>0</v>
      </c>
      <c r="D11" s="5" t="n">
        <v>14630</v>
      </c>
    </row>
    <row r="12" spans="1:4">
      <c r="A12" s="4" t="s">
        <v>393</v>
      </c>
      <c r="B12" s="5" t="n">
        <v>0</v>
      </c>
      <c r="C12" s="5" t="n">
        <v>0</v>
      </c>
      <c r="D12" s="5" t="n">
        <v>0</v>
      </c>
    </row>
    <row r="13" spans="1:4">
      <c r="A13" s="4" t="s">
        <v>394</v>
      </c>
      <c r="B13" s="5" t="n">
        <v>0</v>
      </c>
      <c r="C13" s="5" t="n">
        <v>0</v>
      </c>
      <c r="D13" s="5" t="n">
        <v>0</v>
      </c>
    </row>
    <row r="14" spans="1:4">
      <c r="A14" s="4" t="s">
        <v>395</v>
      </c>
      <c r="B14" s="5" t="n">
        <v>0</v>
      </c>
      <c r="C14" s="5" t="n">
        <v>0</v>
      </c>
      <c r="D14" s="5" t="n">
        <v>0</v>
      </c>
    </row>
    <row r="15" spans="1:4">
      <c r="A15" s="4" t="s">
        <v>396</v>
      </c>
      <c r="B15" s="5" t="n">
        <v>1359</v>
      </c>
      <c r="C15" s="5" t="n">
        <v>1166</v>
      </c>
      <c r="D15" s="5" t="n">
        <v>1001</v>
      </c>
    </row>
    <row r="16" spans="1:4">
      <c r="A16" s="4" t="s">
        <v>391</v>
      </c>
      <c r="B16" s="5" t="n">
        <v>1359</v>
      </c>
      <c r="C16" s="5" t="n">
        <v>1166</v>
      </c>
      <c r="D16" s="5" t="n">
        <v>1001</v>
      </c>
    </row>
    <row r="17" spans="1:4">
      <c r="A17" s="4" t="s">
        <v>397</v>
      </c>
    </row>
    <row r="18" spans="1:4">
      <c r="A18" s="3" t="s">
        <v>344</v>
      </c>
    </row>
    <row r="19" spans="1:4">
      <c r="A19" s="4" t="s">
        <v>377</v>
      </c>
      <c r="B19" s="5" t="n">
        <v>441246</v>
      </c>
      <c r="C19" s="5" t="n">
        <v>329135</v>
      </c>
      <c r="D19" s="5" t="n">
        <v>294956</v>
      </c>
    </row>
    <row r="20" spans="1:4">
      <c r="A20" s="4" t="s">
        <v>380</v>
      </c>
      <c r="B20" s="7" t="n">
        <v>784119</v>
      </c>
      <c r="C20" s="7" t="n">
        <v>556662</v>
      </c>
      <c r="D20" s="7" t="n">
        <v>485088</v>
      </c>
    </row>
    <row r="21" spans="1:4">
      <c r="A21" s="4" t="s">
        <v>392</v>
      </c>
      <c r="B21" s="4" t="s">
        <v>398</v>
      </c>
      <c r="C21" s="4" t="s">
        <v>399</v>
      </c>
      <c r="D21" s="4" t="s">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1</v>
      </c>
      <c r="B1" s="2" t="s">
        <v>1</v>
      </c>
    </row>
    <row r="2" spans="1:2">
      <c r="B2" s="2" t="s">
        <v>293</v>
      </c>
    </row>
    <row r="3" spans="1:2">
      <c r="A3" s="3" t="s">
        <v>402</v>
      </c>
    </row>
    <row r="4" spans="1:2">
      <c r="A4" s="4" t="s">
        <v>403</v>
      </c>
      <c r="B4" s="7" t="n">
        <v>1166</v>
      </c>
    </row>
    <row r="5" spans="1:2">
      <c r="A5" s="4" t="s">
        <v>404</v>
      </c>
      <c r="B5" s="5" t="n">
        <v>193</v>
      </c>
    </row>
    <row r="6" spans="1:2">
      <c r="A6" s="4" t="s">
        <v>405</v>
      </c>
      <c r="B6" s="7" t="n">
        <v>1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100"/>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21"/>
    <col customWidth="1" max="19" min="19" width="21"/>
    <col customWidth="1" max="20" min="20" width="21"/>
  </cols>
  <sheetData>
    <row r="1" spans="1:20">
      <c r="A1" s="1" t="s">
        <v>406</v>
      </c>
      <c r="C1" s="2" t="s">
        <v>407</v>
      </c>
      <c r="D1" s="2" t="s">
        <v>408</v>
      </c>
      <c r="E1" s="2" t="s">
        <v>293</v>
      </c>
      <c r="G1" s="2" t="s">
        <v>294</v>
      </c>
      <c r="I1" s="2" t="s">
        <v>293</v>
      </c>
      <c r="K1" s="2" t="s">
        <v>294</v>
      </c>
      <c r="M1" s="2" t="s">
        <v>409</v>
      </c>
      <c r="O1" s="2" t="s">
        <v>293</v>
      </c>
      <c r="Q1" s="2" t="s">
        <v>410</v>
      </c>
      <c r="R1" s="2" t="s">
        <v>411</v>
      </c>
      <c r="S1" s="2" t="s">
        <v>412</v>
      </c>
      <c r="T1" s="2" t="s">
        <v>413</v>
      </c>
    </row>
    <row r="2" spans="1:20">
      <c r="A2" s="3" t="s">
        <v>414</v>
      </c>
    </row>
    <row r="3" spans="1:20">
      <c r="A3" s="4" t="s">
        <v>415</v>
      </c>
      <c r="I3" s="4" t="s">
        <v>416</v>
      </c>
    </row>
    <row r="4" spans="1:20">
      <c r="A4" s="4" t="s">
        <v>417</v>
      </c>
      <c r="E4" s="7" t="n">
        <v>600000000</v>
      </c>
      <c r="I4" s="7" t="n">
        <v>600000000</v>
      </c>
      <c r="O4" s="7" t="n">
        <v>600000000</v>
      </c>
    </row>
    <row r="5" spans="1:20">
      <c r="A5" s="4" t="s">
        <v>418</v>
      </c>
      <c r="C5" s="4" t="s">
        <v>419</v>
      </c>
    </row>
    <row r="6" spans="1:20">
      <c r="A6" s="4" t="s">
        <v>420</v>
      </c>
      <c r="D6" s="4" t="s">
        <v>421</v>
      </c>
    </row>
    <row r="7" spans="1:20">
      <c r="A7" s="4" t="s">
        <v>422</v>
      </c>
      <c r="D7" s="4" t="s">
        <v>423</v>
      </c>
    </row>
    <row r="8" spans="1:20">
      <c r="A8" s="4" t="s">
        <v>424</v>
      </c>
      <c r="D8" s="4" t="s">
        <v>425</v>
      </c>
    </row>
    <row r="9" spans="1:20">
      <c r="A9" s="4" t="s">
        <v>426</v>
      </c>
    </row>
    <row r="10" spans="1:20">
      <c r="A10" s="3" t="s">
        <v>414</v>
      </c>
    </row>
    <row r="11" spans="1:20">
      <c r="A11" s="4" t="s">
        <v>427</v>
      </c>
      <c r="I11" s="4" t="s">
        <v>428</v>
      </c>
    </row>
    <row r="12" spans="1:20">
      <c r="A12" s="4" t="s">
        <v>429</v>
      </c>
      <c r="D12" s="4" t="s">
        <v>430</v>
      </c>
    </row>
    <row r="13" spans="1:20">
      <c r="A13" s="4" t="s">
        <v>431</v>
      </c>
      <c r="E13" s="5" t="n">
        <v>294000000</v>
      </c>
      <c r="I13" s="7" t="n">
        <v>294000000</v>
      </c>
      <c r="O13" s="5" t="n">
        <v>294000000</v>
      </c>
    </row>
    <row r="14" spans="1:20">
      <c r="A14" s="4" t="s">
        <v>432</v>
      </c>
      <c r="D14" s="7" t="n">
        <v>300000000</v>
      </c>
      <c r="E14" s="5" t="n">
        <v>300000000</v>
      </c>
      <c r="I14" s="5" t="n">
        <v>300000000</v>
      </c>
      <c r="O14" s="5" t="n">
        <v>300000000</v>
      </c>
    </row>
    <row r="15" spans="1:20">
      <c r="A15" s="4" t="s">
        <v>433</v>
      </c>
      <c r="D15" s="7" t="n">
        <v>293700000</v>
      </c>
    </row>
    <row r="16" spans="1:20">
      <c r="A16" s="4" t="s">
        <v>434</v>
      </c>
      <c r="D16" s="4" t="s">
        <v>435</v>
      </c>
    </row>
    <row r="17" spans="1:20">
      <c r="A17" s="4" t="s">
        <v>436</v>
      </c>
    </row>
    <row r="18" spans="1:20">
      <c r="A18" s="3" t="s">
        <v>414</v>
      </c>
    </row>
    <row r="19" spans="1:20">
      <c r="A19" s="4" t="s">
        <v>431</v>
      </c>
      <c r="E19" s="5" t="n">
        <v>218600000</v>
      </c>
      <c r="I19" s="5" t="n">
        <v>218600000</v>
      </c>
      <c r="O19" s="5" t="n">
        <v>218600000</v>
      </c>
    </row>
    <row r="20" spans="1:20">
      <c r="A20" s="4" t="s">
        <v>437</v>
      </c>
    </row>
    <row r="21" spans="1:20">
      <c r="A21" s="3" t="s">
        <v>414</v>
      </c>
    </row>
    <row r="22" spans="1:20">
      <c r="A22" s="4" t="s">
        <v>438</v>
      </c>
      <c r="S22" s="7" t="n">
        <v>370000000</v>
      </c>
    </row>
    <row r="23" spans="1:20">
      <c r="A23" s="4" t="s">
        <v>439</v>
      </c>
      <c r="S23" s="5" t="n">
        <v>85000000</v>
      </c>
    </row>
    <row r="24" spans="1:20">
      <c r="A24" s="4" t="s">
        <v>440</v>
      </c>
    </row>
    <row r="25" spans="1:20">
      <c r="A25" s="3" t="s">
        <v>414</v>
      </c>
    </row>
    <row r="26" spans="1:20">
      <c r="A26" s="4" t="s">
        <v>439</v>
      </c>
      <c r="T26" s="7" t="n">
        <v>50000000</v>
      </c>
    </row>
    <row r="27" spans="1:20">
      <c r="A27" s="4" t="s">
        <v>441</v>
      </c>
    </row>
    <row r="28" spans="1:20">
      <c r="A28" s="3" t="s">
        <v>414</v>
      </c>
    </row>
    <row r="29" spans="1:20">
      <c r="A29" s="4" t="s">
        <v>439</v>
      </c>
      <c r="S29" s="7" t="n">
        <v>235000000</v>
      </c>
    </row>
    <row r="30" spans="1:20">
      <c r="A30" s="4" t="s">
        <v>442</v>
      </c>
    </row>
    <row r="31" spans="1:20">
      <c r="A31" s="3" t="s">
        <v>414</v>
      </c>
    </row>
    <row r="32" spans="1:20">
      <c r="A32" s="4" t="s">
        <v>443</v>
      </c>
      <c r="E32" s="5" t="n">
        <v>218609000</v>
      </c>
      <c r="G32" s="7" t="n">
        <v>218761000</v>
      </c>
      <c r="I32" s="5" t="n">
        <v>218609000</v>
      </c>
      <c r="K32" s="7" t="n">
        <v>218761000</v>
      </c>
      <c r="M32" s="7" t="n">
        <v>218728000</v>
      </c>
      <c r="O32" s="5" t="n">
        <v>218609000</v>
      </c>
    </row>
    <row r="33" spans="1:20">
      <c r="A33" s="4" t="s">
        <v>444</v>
      </c>
      <c r="E33" s="5" t="n">
        <v>6542000</v>
      </c>
      <c r="G33" s="5" t="n">
        <v>3730000</v>
      </c>
      <c r="I33" s="5" t="n">
        <v>6542000</v>
      </c>
      <c r="K33" s="5" t="n">
        <v>3730000</v>
      </c>
      <c r="M33" s="5" t="n">
        <v>218728000</v>
      </c>
      <c r="O33" s="5" t="n">
        <v>6542000</v>
      </c>
    </row>
    <row r="34" spans="1:20">
      <c r="A34" s="4" t="s">
        <v>445</v>
      </c>
    </row>
    <row r="35" spans="1:20">
      <c r="A35" s="3" t="s">
        <v>414</v>
      </c>
    </row>
    <row r="36" spans="1:20">
      <c r="A36" s="4" t="s">
        <v>446</v>
      </c>
      <c r="C36" s="7" t="n">
        <v>212700000</v>
      </c>
    </row>
    <row r="37" spans="1:20">
      <c r="A37" s="4" t="s">
        <v>447</v>
      </c>
    </row>
    <row r="38" spans="1:20">
      <c r="A38" s="3" t="s">
        <v>414</v>
      </c>
    </row>
    <row r="39" spans="1:20">
      <c r="A39" s="4" t="s">
        <v>433</v>
      </c>
      <c r="C39" s="7" t="n">
        <v>98000000</v>
      </c>
    </row>
    <row r="40" spans="1:20">
      <c r="A40" s="4" t="s">
        <v>448</v>
      </c>
      <c r="C40" s="4" t="s">
        <v>449</v>
      </c>
    </row>
    <row r="41" spans="1:20">
      <c r="A41" s="4" t="s">
        <v>450</v>
      </c>
      <c r="C41" s="4" t="s">
        <v>451</v>
      </c>
    </row>
    <row r="42" spans="1:20">
      <c r="A42" s="4" t="s">
        <v>452</v>
      </c>
      <c r="C42" s="4" t="s">
        <v>453</v>
      </c>
    </row>
    <row r="43" spans="1:20">
      <c r="A43" s="4" t="s">
        <v>454</v>
      </c>
      <c r="C43" s="11" t="n">
        <v>0.65</v>
      </c>
    </row>
    <row r="44" spans="1:20">
      <c r="A44" s="4" t="s">
        <v>455</v>
      </c>
      <c r="C44" s="12" t="n">
        <v>0.08500000000000001</v>
      </c>
    </row>
    <row r="45" spans="1:20">
      <c r="A45" s="4" t="s">
        <v>456</v>
      </c>
      <c r="C45" s="7" t="n">
        <v>425000000</v>
      </c>
    </row>
    <row r="46" spans="1:20">
      <c r="A46" s="4" t="s">
        <v>457</v>
      </c>
    </row>
    <row r="47" spans="1:20">
      <c r="A47" s="3" t="s">
        <v>414</v>
      </c>
    </row>
    <row r="48" spans="1:20">
      <c r="A48" s="4" t="s">
        <v>458</v>
      </c>
      <c r="C48" s="4" t="s">
        <v>451</v>
      </c>
    </row>
    <row r="49" spans="1:20">
      <c r="A49" s="4" t="s">
        <v>432</v>
      </c>
      <c r="C49" s="7" t="n">
        <v>325000000</v>
      </c>
    </row>
    <row r="50" spans="1:20">
      <c r="A50" s="4" t="s">
        <v>459</v>
      </c>
    </row>
    <row r="51" spans="1:20">
      <c r="A51" s="3" t="s">
        <v>414</v>
      </c>
    </row>
    <row r="52" spans="1:20">
      <c r="A52" s="4" t="s">
        <v>450</v>
      </c>
      <c r="C52" s="4" t="s">
        <v>353</v>
      </c>
    </row>
    <row r="53" spans="1:20">
      <c r="A53" s="4" t="s">
        <v>460</v>
      </c>
      <c r="C53" s="4" t="s">
        <v>461</v>
      </c>
    </row>
    <row r="54" spans="1:20">
      <c r="A54" s="4" t="s">
        <v>462</v>
      </c>
    </row>
    <row r="55" spans="1:20">
      <c r="A55" s="3" t="s">
        <v>414</v>
      </c>
    </row>
    <row r="56" spans="1:20">
      <c r="A56" s="4" t="s">
        <v>450</v>
      </c>
      <c r="C56" s="4" t="s">
        <v>463</v>
      </c>
    </row>
    <row r="57" spans="1:20">
      <c r="A57" s="4" t="s">
        <v>460</v>
      </c>
      <c r="C57" s="4" t="s">
        <v>464</v>
      </c>
    </row>
    <row r="58" spans="1:20">
      <c r="A58" s="4" t="s">
        <v>465</v>
      </c>
    </row>
    <row r="59" spans="1:20">
      <c r="A59" s="3" t="s">
        <v>414</v>
      </c>
    </row>
    <row r="60" spans="1:20">
      <c r="A60" s="4" t="s">
        <v>466</v>
      </c>
      <c r="C60" s="4" t="s">
        <v>467</v>
      </c>
    </row>
    <row r="61" spans="1:20">
      <c r="A61" s="4" t="s">
        <v>364</v>
      </c>
    </row>
    <row r="62" spans="1:20">
      <c r="A62" s="3" t="s">
        <v>414</v>
      </c>
    </row>
    <row r="63" spans="1:20">
      <c r="A63" s="4" t="s">
        <v>468</v>
      </c>
      <c r="E63" s="5" t="n">
        <v>100000000</v>
      </c>
      <c r="I63" s="5" t="n">
        <v>100000000</v>
      </c>
      <c r="O63" s="5" t="n">
        <v>100000000</v>
      </c>
    </row>
    <row r="64" spans="1:20">
      <c r="A64" s="4" t="s">
        <v>469</v>
      </c>
      <c r="E64" s="7" t="n">
        <v>200000000</v>
      </c>
      <c r="I64" s="7" t="n">
        <v>200000000</v>
      </c>
      <c r="O64" s="7" t="n">
        <v>200000000</v>
      </c>
    </row>
    <row r="65" spans="1:20">
      <c r="A65" s="4" t="s">
        <v>470</v>
      </c>
    </row>
    <row r="66" spans="1:20">
      <c r="A66" s="3" t="s">
        <v>414</v>
      </c>
    </row>
    <row r="67" spans="1:20">
      <c r="A67" s="4" t="s">
        <v>429</v>
      </c>
      <c r="E67" s="4" t="s">
        <v>471</v>
      </c>
      <c r="I67" s="4" t="s">
        <v>471</v>
      </c>
      <c r="O67" s="4" t="s">
        <v>471</v>
      </c>
    </row>
    <row r="68" spans="1:20">
      <c r="A68" s="4" t="s">
        <v>472</v>
      </c>
    </row>
    <row r="69" spans="1:20">
      <c r="A69" s="3" t="s">
        <v>414</v>
      </c>
    </row>
    <row r="70" spans="1:20">
      <c r="A70" s="4" t="s">
        <v>429</v>
      </c>
      <c r="E70" s="4" t="s">
        <v>473</v>
      </c>
      <c r="I70" s="4" t="s">
        <v>473</v>
      </c>
      <c r="O70" s="4" t="s">
        <v>473</v>
      </c>
    </row>
    <row r="71" spans="1:20">
      <c r="A71" s="4" t="s">
        <v>474</v>
      </c>
    </row>
    <row r="72" spans="1:20">
      <c r="A72" s="3" t="s">
        <v>414</v>
      </c>
    </row>
    <row r="73" spans="1:20">
      <c r="A73" s="4" t="s">
        <v>452</v>
      </c>
      <c r="C73" s="4" t="s">
        <v>475</v>
      </c>
    </row>
    <row r="74" spans="1:20">
      <c r="A74" s="4" t="s">
        <v>476</v>
      </c>
    </row>
    <row r="75" spans="1:20">
      <c r="A75" s="3" t="s">
        <v>414</v>
      </c>
    </row>
    <row r="76" spans="1:20">
      <c r="A76" s="4" t="s">
        <v>477</v>
      </c>
      <c r="E76" s="7" t="n">
        <v>1335000000</v>
      </c>
      <c r="F76" s="4" t="s">
        <v>304</v>
      </c>
      <c r="G76" s="5" t="n">
        <v>600000000</v>
      </c>
      <c r="H76" s="4" t="s">
        <v>304</v>
      </c>
      <c r="I76" s="7" t="n">
        <v>1335000000</v>
      </c>
      <c r="J76" s="4" t="s">
        <v>304</v>
      </c>
      <c r="K76" s="5" t="n">
        <v>600000000</v>
      </c>
      <c r="L76" s="4" t="s">
        <v>304</v>
      </c>
      <c r="M76" s="5" t="n">
        <v>850000000</v>
      </c>
      <c r="N76" s="4" t="s">
        <v>304</v>
      </c>
      <c r="O76" s="7" t="n">
        <v>1335000000</v>
      </c>
      <c r="P76" s="4" t="s">
        <v>304</v>
      </c>
      <c r="Q76" s="7" t="n">
        <v>850000000</v>
      </c>
      <c r="R76" s="7" t="n">
        <v>600000000</v>
      </c>
    </row>
    <row r="77" spans="1:20">
      <c r="A77" s="4" t="s">
        <v>478</v>
      </c>
      <c r="I77" s="5" t="n">
        <v>485000000</v>
      </c>
    </row>
    <row r="78" spans="1:20">
      <c r="A78" s="4" t="s">
        <v>479</v>
      </c>
      <c r="E78" s="5" t="n">
        <v>844661000</v>
      </c>
      <c r="G78" s="5" t="n">
        <v>512704000</v>
      </c>
      <c r="I78" s="5" t="n">
        <v>844661000</v>
      </c>
      <c r="K78" s="5" t="n">
        <v>512704000</v>
      </c>
      <c r="M78" s="5" t="n">
        <v>757085000</v>
      </c>
      <c r="O78" s="5" t="n">
        <v>844661000</v>
      </c>
    </row>
    <row r="79" spans="1:20">
      <c r="A79" s="4" t="s">
        <v>480</v>
      </c>
      <c r="E79" s="5" t="n">
        <v>400000000</v>
      </c>
      <c r="I79" s="5" t="n">
        <v>400000000</v>
      </c>
      <c r="O79" s="5" t="n">
        <v>400000000</v>
      </c>
    </row>
    <row r="80" spans="1:20">
      <c r="A80" s="4" t="s">
        <v>481</v>
      </c>
      <c r="E80" s="5" t="n">
        <v>150000000</v>
      </c>
      <c r="I80" s="7" t="n">
        <v>150000000</v>
      </c>
      <c r="O80" s="5" t="n">
        <v>150000000</v>
      </c>
    </row>
    <row r="81" spans="1:20">
      <c r="A81" s="4" t="s">
        <v>482</v>
      </c>
      <c r="O81" s="5" t="n">
        <v>21200000</v>
      </c>
    </row>
    <row r="82" spans="1:20">
      <c r="A82" s="4" t="s">
        <v>427</v>
      </c>
      <c r="I82" s="4" t="s">
        <v>483</v>
      </c>
    </row>
    <row r="83" spans="1:20">
      <c r="A83" s="4" t="s">
        <v>484</v>
      </c>
    </row>
    <row r="84" spans="1:20">
      <c r="A84" s="3" t="s">
        <v>414</v>
      </c>
    </row>
    <row r="85" spans="1:20">
      <c r="A85" s="4" t="s">
        <v>477</v>
      </c>
      <c r="B85" s="4" t="s">
        <v>304</v>
      </c>
      <c r="E85" s="5" t="n">
        <v>300000000</v>
      </c>
      <c r="G85" s="5" t="n">
        <v>150000000</v>
      </c>
      <c r="I85" s="7" t="n">
        <v>300000000</v>
      </c>
      <c r="K85" s="5" t="n">
        <v>150000000</v>
      </c>
      <c r="M85" s="5" t="n">
        <v>300000000</v>
      </c>
      <c r="O85" s="5" t="n">
        <v>300000000</v>
      </c>
    </row>
    <row r="86" spans="1:20">
      <c r="A86" s="4" t="s">
        <v>479</v>
      </c>
      <c r="E86" s="5" t="n">
        <v>221812000</v>
      </c>
      <c r="G86" s="5" t="n">
        <v>61647000</v>
      </c>
      <c r="I86" s="5" t="n">
        <v>221812000</v>
      </c>
      <c r="K86" s="5" t="n">
        <v>61647000</v>
      </c>
      <c r="M86" s="5" t="n">
        <v>237830000</v>
      </c>
      <c r="O86" s="5" t="n">
        <v>221812000</v>
      </c>
    </row>
    <row r="87" spans="1:20">
      <c r="A87" s="4" t="s">
        <v>480</v>
      </c>
      <c r="E87" s="5" t="n">
        <v>50000000</v>
      </c>
      <c r="I87" s="5" t="n">
        <v>50000000</v>
      </c>
      <c r="O87" s="5" t="n">
        <v>50000000</v>
      </c>
    </row>
    <row r="88" spans="1:20">
      <c r="A88" s="4" t="s">
        <v>485</v>
      </c>
    </row>
    <row r="89" spans="1:20">
      <c r="A89" s="3" t="s">
        <v>414</v>
      </c>
    </row>
    <row r="90" spans="1:20">
      <c r="A90" s="4" t="s">
        <v>479</v>
      </c>
      <c r="E90" s="5" t="n">
        <v>50000000</v>
      </c>
      <c r="I90" s="5" t="n">
        <v>50000000</v>
      </c>
      <c r="O90" s="5" t="n">
        <v>50000000</v>
      </c>
    </row>
    <row r="91" spans="1:20">
      <c r="A91" s="4" t="s">
        <v>486</v>
      </c>
    </row>
    <row r="92" spans="1:20">
      <c r="A92" s="3" t="s">
        <v>414</v>
      </c>
    </row>
    <row r="93" spans="1:20">
      <c r="A93" s="4" t="s">
        <v>477</v>
      </c>
      <c r="B93" s="4" t="s">
        <v>304</v>
      </c>
      <c r="E93" s="5" t="n">
        <v>1035000000</v>
      </c>
      <c r="G93" s="5" t="n">
        <v>450000000</v>
      </c>
      <c r="I93" s="5" t="n">
        <v>1035000000</v>
      </c>
      <c r="K93" s="5" t="n">
        <v>450000000</v>
      </c>
      <c r="M93" s="5" t="n">
        <v>550000000</v>
      </c>
      <c r="O93" s="5" t="n">
        <v>1035000000</v>
      </c>
    </row>
    <row r="94" spans="1:20">
      <c r="A94" s="4" t="s">
        <v>479</v>
      </c>
      <c r="E94" s="5" t="n">
        <v>622849000</v>
      </c>
      <c r="G94" s="5" t="n">
        <v>451057000</v>
      </c>
      <c r="I94" s="5" t="n">
        <v>622849000</v>
      </c>
      <c r="K94" s="5" t="n">
        <v>451057000</v>
      </c>
      <c r="M94" s="5" t="n">
        <v>519255000</v>
      </c>
      <c r="O94" s="5" t="n">
        <v>622849000</v>
      </c>
    </row>
    <row r="95" spans="1:20">
      <c r="A95" s="4" t="s">
        <v>480</v>
      </c>
      <c r="E95" s="5" t="n">
        <v>350000000</v>
      </c>
      <c r="I95" s="5" t="n">
        <v>350000000</v>
      </c>
      <c r="O95" s="7" t="n">
        <v>350000000</v>
      </c>
    </row>
    <row r="96" spans="1:20">
      <c r="A96" s="4" t="s">
        <v>46</v>
      </c>
      <c r="E96" s="5" t="n">
        <v>3700000</v>
      </c>
      <c r="G96" s="5" t="n">
        <v>1700000</v>
      </c>
      <c r="I96" s="5" t="n">
        <v>6800000</v>
      </c>
      <c r="K96" s="5" t="n">
        <v>2200000</v>
      </c>
      <c r="M96" s="5" t="n">
        <v>7700000</v>
      </c>
    </row>
    <row r="97" spans="1:20">
      <c r="A97" s="4" t="s">
        <v>487</v>
      </c>
      <c r="E97" s="7" t="n">
        <v>200000</v>
      </c>
      <c r="G97" s="7" t="n">
        <v>300000</v>
      </c>
      <c r="I97" s="7" t="n">
        <v>400000</v>
      </c>
      <c r="K97" s="7" t="n">
        <v>500000</v>
      </c>
      <c r="M97" s="7" t="n">
        <v>1000000</v>
      </c>
    </row>
    <row r="98" spans="1:20">
      <c r="A98" s="4" t="s">
        <v>488</v>
      </c>
      <c r="E98" s="4" t="s">
        <v>489</v>
      </c>
      <c r="I98" s="4" t="s">
        <v>489</v>
      </c>
      <c r="O98" s="4" t="s">
        <v>489</v>
      </c>
    </row>
    <row r="99" spans="1:20">
      <c r="A99" t="n"/>
    </row>
    <row r="100" spans="1:20">
      <c r="A100" s="4" t="s">
        <v>304</v>
      </c>
      <c r="B100" s="4" t="s">
        <v>490</v>
      </c>
    </row>
  </sheetData>
  <mergeCells count="9">
    <mergeCell ref="A1:B1"/>
    <mergeCell ref="E1:F1"/>
    <mergeCell ref="G1:H1"/>
    <mergeCell ref="I1:J1"/>
    <mergeCell ref="K1:L1"/>
    <mergeCell ref="M1:N1"/>
    <mergeCell ref="O1:P1"/>
    <mergeCell ref="A99:S99"/>
    <mergeCell ref="B100:S10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14"/>
  </cols>
  <sheetData>
    <row r="1" spans="1:14">
      <c r="A1" s="1" t="s">
        <v>491</v>
      </c>
      <c r="C1" s="2" t="s">
        <v>23</v>
      </c>
      <c r="G1" s="2" t="s">
        <v>1</v>
      </c>
      <c r="K1" s="2" t="s">
        <v>270</v>
      </c>
    </row>
    <row r="2" spans="1:14">
      <c r="C2" s="2" t="s">
        <v>2</v>
      </c>
      <c r="E2" s="2" t="s">
        <v>24</v>
      </c>
      <c r="G2" s="2" t="s">
        <v>2</v>
      </c>
      <c r="I2" s="2" t="s">
        <v>24</v>
      </c>
      <c r="K2" s="2" t="s">
        <v>73</v>
      </c>
      <c r="M2" s="2" t="s">
        <v>492</v>
      </c>
      <c r="N2" s="2" t="s">
        <v>493</v>
      </c>
    </row>
    <row r="3" spans="1:14">
      <c r="A3" s="3" t="s">
        <v>494</v>
      </c>
    </row>
    <row r="4" spans="1:14">
      <c r="A4" s="4" t="s">
        <v>495</v>
      </c>
      <c r="C4" s="7" t="n">
        <v>593000000</v>
      </c>
      <c r="E4" s="7" t="n">
        <v>345000000</v>
      </c>
      <c r="G4" s="7" t="n">
        <v>593000000</v>
      </c>
      <c r="I4" s="7" t="n">
        <v>345000000</v>
      </c>
      <c r="K4" s="7" t="n">
        <v>445000000</v>
      </c>
    </row>
    <row r="5" spans="1:14">
      <c r="A5" s="4" t="s">
        <v>484</v>
      </c>
    </row>
    <row r="6" spans="1:14">
      <c r="A6" s="3" t="s">
        <v>494</v>
      </c>
    </row>
    <row r="7" spans="1:14">
      <c r="A7" s="4" t="s">
        <v>477</v>
      </c>
      <c r="B7" s="4" t="s">
        <v>304</v>
      </c>
      <c r="C7" s="5" t="n">
        <v>300000000</v>
      </c>
      <c r="E7" s="5" t="n">
        <v>150000000</v>
      </c>
      <c r="G7" s="5" t="n">
        <v>300000000</v>
      </c>
      <c r="I7" s="5" t="n">
        <v>150000000</v>
      </c>
      <c r="K7" s="5" t="n">
        <v>300000000</v>
      </c>
    </row>
    <row r="8" spans="1:14">
      <c r="A8" s="4" t="s">
        <v>496</v>
      </c>
      <c r="C8" s="5" t="n">
        <v>221812000</v>
      </c>
      <c r="E8" s="5" t="n">
        <v>61647000</v>
      </c>
      <c r="G8" s="5" t="n">
        <v>221812000</v>
      </c>
      <c r="I8" s="5" t="n">
        <v>61647000</v>
      </c>
      <c r="K8" s="5" t="n">
        <v>237830000</v>
      </c>
    </row>
    <row r="9" spans="1:14">
      <c r="A9" s="4" t="s">
        <v>495</v>
      </c>
      <c r="C9" s="5" t="n">
        <v>0</v>
      </c>
      <c r="E9" s="5" t="n">
        <v>0</v>
      </c>
      <c r="G9" s="5" t="n">
        <v>0</v>
      </c>
      <c r="I9" s="5" t="n">
        <v>0</v>
      </c>
      <c r="K9" s="5" t="n">
        <v>0</v>
      </c>
    </row>
    <row r="10" spans="1:14">
      <c r="A10" s="4" t="s">
        <v>497</v>
      </c>
      <c r="B10" s="4" t="s">
        <v>306</v>
      </c>
      <c r="C10" s="5" t="n">
        <v>221812000</v>
      </c>
      <c r="E10" s="5" t="n">
        <v>61647000</v>
      </c>
      <c r="G10" s="5" t="n">
        <v>221812000</v>
      </c>
      <c r="I10" s="5" t="n">
        <v>61647000</v>
      </c>
      <c r="K10" s="5" t="n">
        <v>237830000</v>
      </c>
    </row>
    <row r="11" spans="1:14">
      <c r="A11" s="4" t="s">
        <v>498</v>
      </c>
      <c r="C11" s="5" t="n">
        <v>0</v>
      </c>
      <c r="E11" s="5" t="n">
        <v>0</v>
      </c>
      <c r="G11" s="5" t="n">
        <v>0</v>
      </c>
      <c r="I11" s="5" t="n">
        <v>0</v>
      </c>
      <c r="K11" s="5" t="n">
        <v>0</v>
      </c>
    </row>
    <row r="12" spans="1:14">
      <c r="A12" s="4" t="s">
        <v>499</v>
      </c>
      <c r="C12" s="5" t="n">
        <v>751000</v>
      </c>
      <c r="E12" s="5" t="n">
        <v>371000</v>
      </c>
      <c r="G12" s="5" t="n">
        <v>1457000</v>
      </c>
      <c r="I12" s="5" t="n">
        <v>968000</v>
      </c>
      <c r="K12" s="5" t="n">
        <v>2240000</v>
      </c>
    </row>
    <row r="13" spans="1:14">
      <c r="A13" s="4" t="s">
        <v>486</v>
      </c>
    </row>
    <row r="14" spans="1:14">
      <c r="A14" s="3" t="s">
        <v>494</v>
      </c>
    </row>
    <row r="15" spans="1:14">
      <c r="A15" s="4" t="s">
        <v>477</v>
      </c>
      <c r="B15" s="4" t="s">
        <v>304</v>
      </c>
      <c r="C15" s="5" t="n">
        <v>1035000000</v>
      </c>
      <c r="E15" s="5" t="n">
        <v>450000000</v>
      </c>
      <c r="G15" s="5" t="n">
        <v>1035000000</v>
      </c>
      <c r="I15" s="5" t="n">
        <v>450000000</v>
      </c>
      <c r="K15" s="5" t="n">
        <v>550000000</v>
      </c>
    </row>
    <row r="16" spans="1:14">
      <c r="A16" s="4" t="s">
        <v>496</v>
      </c>
      <c r="C16" s="5" t="n">
        <v>622849000</v>
      </c>
      <c r="E16" s="5" t="n">
        <v>451057000</v>
      </c>
      <c r="G16" s="5" t="n">
        <v>622849000</v>
      </c>
      <c r="I16" s="5" t="n">
        <v>451057000</v>
      </c>
      <c r="K16" s="5" t="n">
        <v>519255000</v>
      </c>
    </row>
    <row r="17" spans="1:14">
      <c r="A17" s="4" t="s">
        <v>495</v>
      </c>
      <c r="C17" s="5" t="n">
        <v>593000000</v>
      </c>
      <c r="E17" s="5" t="n">
        <v>345000000</v>
      </c>
      <c r="G17" s="5" t="n">
        <v>593000000</v>
      </c>
      <c r="I17" s="5" t="n">
        <v>345000000</v>
      </c>
      <c r="K17" s="5" t="n">
        <v>445000000</v>
      </c>
    </row>
    <row r="18" spans="1:14">
      <c r="A18" s="4" t="s">
        <v>497</v>
      </c>
      <c r="B18" s="4" t="s">
        <v>306</v>
      </c>
      <c r="C18" s="5" t="n">
        <v>29849000</v>
      </c>
      <c r="E18" s="5" t="n">
        <v>105000000</v>
      </c>
      <c r="G18" s="5" t="n">
        <v>29849000</v>
      </c>
      <c r="I18" s="5" t="n">
        <v>105000000</v>
      </c>
      <c r="K18" s="5" t="n">
        <v>74255000</v>
      </c>
    </row>
    <row r="19" spans="1:14">
      <c r="A19" s="4" t="s">
        <v>498</v>
      </c>
      <c r="C19" s="5" t="n">
        <v>538868000</v>
      </c>
      <c r="E19" s="5" t="n">
        <v>284176000</v>
      </c>
      <c r="G19" s="5" t="n">
        <v>506052000</v>
      </c>
      <c r="I19" s="5" t="n">
        <v>188591000</v>
      </c>
      <c r="K19" s="5" t="n">
        <v>306448000</v>
      </c>
    </row>
    <row r="20" spans="1:14">
      <c r="A20" s="4" t="s">
        <v>499</v>
      </c>
      <c r="C20" s="5" t="n">
        <v>3874000</v>
      </c>
      <c r="E20" s="5" t="n">
        <v>2024000</v>
      </c>
      <c r="G20" s="5" t="n">
        <v>7262000</v>
      </c>
      <c r="I20" s="5" t="n">
        <v>2734000</v>
      </c>
      <c r="K20" s="5" t="n">
        <v>8740000</v>
      </c>
    </row>
    <row r="21" spans="1:14">
      <c r="A21" s="4" t="s">
        <v>500</v>
      </c>
    </row>
    <row r="22" spans="1:14">
      <c r="A22" s="3" t="s">
        <v>494</v>
      </c>
    </row>
    <row r="23" spans="1:14">
      <c r="A23" s="4" t="s">
        <v>477</v>
      </c>
      <c r="C23" s="5" t="n">
        <v>1335000000</v>
      </c>
      <c r="D23" s="4" t="s">
        <v>304</v>
      </c>
      <c r="E23" s="5" t="n">
        <v>600000000</v>
      </c>
      <c r="F23" s="4" t="s">
        <v>304</v>
      </c>
      <c r="G23" s="5" t="n">
        <v>1335000000</v>
      </c>
      <c r="H23" s="4" t="s">
        <v>304</v>
      </c>
      <c r="I23" s="5" t="n">
        <v>600000000</v>
      </c>
      <c r="J23" s="4" t="s">
        <v>304</v>
      </c>
      <c r="K23" s="5" t="n">
        <v>850000000</v>
      </c>
      <c r="L23" s="4" t="s">
        <v>304</v>
      </c>
      <c r="M23" s="7" t="n">
        <v>850000000</v>
      </c>
      <c r="N23" s="7" t="n">
        <v>600000000</v>
      </c>
    </row>
    <row r="24" spans="1:14">
      <c r="A24" s="4" t="s">
        <v>496</v>
      </c>
      <c r="C24" s="5" t="n">
        <v>844661000</v>
      </c>
      <c r="E24" s="5" t="n">
        <v>512704000</v>
      </c>
      <c r="G24" s="5" t="n">
        <v>844661000</v>
      </c>
      <c r="I24" s="5" t="n">
        <v>512704000</v>
      </c>
      <c r="K24" s="5" t="n">
        <v>757085000</v>
      </c>
    </row>
    <row r="25" spans="1:14">
      <c r="A25" s="4" t="s">
        <v>495</v>
      </c>
      <c r="C25" s="5" t="n">
        <v>593000000</v>
      </c>
      <c r="E25" s="5" t="n">
        <v>345000000</v>
      </c>
      <c r="G25" s="5" t="n">
        <v>593000000</v>
      </c>
      <c r="I25" s="5" t="n">
        <v>345000000</v>
      </c>
      <c r="K25" s="5" t="n">
        <v>445000000</v>
      </c>
    </row>
    <row r="26" spans="1:14">
      <c r="A26" s="4" t="s">
        <v>497</v>
      </c>
      <c r="B26" s="4" t="s">
        <v>306</v>
      </c>
      <c r="C26" s="5" t="n">
        <v>251661000</v>
      </c>
      <c r="E26" s="5" t="n">
        <v>166647000</v>
      </c>
      <c r="G26" s="5" t="n">
        <v>251661000</v>
      </c>
      <c r="I26" s="5" t="n">
        <v>166647000</v>
      </c>
      <c r="K26" s="5" t="n">
        <v>312085000</v>
      </c>
    </row>
    <row r="27" spans="1:14">
      <c r="A27" s="4" t="s">
        <v>498</v>
      </c>
      <c r="C27" s="5" t="n">
        <v>538868000</v>
      </c>
      <c r="E27" s="5" t="n">
        <v>284176000</v>
      </c>
      <c r="G27" s="5" t="n">
        <v>506052000</v>
      </c>
      <c r="I27" s="5" t="n">
        <v>188591000</v>
      </c>
      <c r="K27" s="5" t="n">
        <v>306448000</v>
      </c>
    </row>
    <row r="28" spans="1:14">
      <c r="A28" s="4" t="s">
        <v>499</v>
      </c>
      <c r="C28" s="7" t="n">
        <v>4625000</v>
      </c>
      <c r="E28" s="7" t="n">
        <v>2395000</v>
      </c>
      <c r="G28" s="7" t="n">
        <v>8719000</v>
      </c>
      <c r="I28" s="7" t="n">
        <v>3702000</v>
      </c>
      <c r="K28" s="7" t="n">
        <v>10980000</v>
      </c>
    </row>
    <row r="29" spans="1:14">
      <c r="A29" t="n"/>
    </row>
    <row r="30" spans="1:14">
      <c r="A30" s="4" t="s">
        <v>304</v>
      </c>
      <c r="B30" s="4" t="s">
        <v>490</v>
      </c>
    </row>
    <row r="31" spans="1:14">
      <c r="A31" s="4" t="s">
        <v>306</v>
      </c>
      <c r="B31" s="4" t="s">
        <v>501</v>
      </c>
    </row>
  </sheetData>
  <mergeCells count="12">
    <mergeCell ref="A1:B2"/>
    <mergeCell ref="C1:F1"/>
    <mergeCell ref="G1:J1"/>
    <mergeCell ref="K1:L1"/>
    <mergeCell ref="C2:D2"/>
    <mergeCell ref="E2:F2"/>
    <mergeCell ref="G2:H2"/>
    <mergeCell ref="I2:J2"/>
    <mergeCell ref="K2:L2"/>
    <mergeCell ref="A29:M29"/>
    <mergeCell ref="B30:M30"/>
    <mergeCell ref="B31:M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02</v>
      </c>
      <c r="B1" s="2" t="s">
        <v>2</v>
      </c>
      <c r="C1" s="2" t="s">
        <v>73</v>
      </c>
      <c r="D1" s="2" t="s">
        <v>24</v>
      </c>
    </row>
    <row r="2" spans="1:4">
      <c r="A2" s="3" t="s">
        <v>414</v>
      </c>
    </row>
    <row r="3" spans="1:4">
      <c r="A3" s="4" t="s">
        <v>503</v>
      </c>
      <c r="B3" s="7" t="n">
        <v>512067</v>
      </c>
      <c r="C3" s="7" t="n">
        <v>300000</v>
      </c>
      <c r="D3" s="7" t="n">
        <v>515031</v>
      </c>
    </row>
    <row r="4" spans="1:4">
      <c r="A4" s="4" t="s">
        <v>442</v>
      </c>
    </row>
    <row r="5" spans="1:4">
      <c r="A5" s="3" t="s">
        <v>414</v>
      </c>
    </row>
    <row r="6" spans="1:4">
      <c r="A6" s="4" t="s">
        <v>504</v>
      </c>
      <c r="B6" s="5" t="n">
        <v>218609</v>
      </c>
      <c r="C6" s="5" t="n">
        <v>218728</v>
      </c>
      <c r="D6" s="5" t="n">
        <v>218761</v>
      </c>
    </row>
    <row r="7" spans="1:4">
      <c r="A7" s="4" t="s">
        <v>505</v>
      </c>
      <c r="B7" s="5" t="n">
        <v>-6542</v>
      </c>
      <c r="C7" s="5" t="n">
        <v>-218728</v>
      </c>
      <c r="D7" s="5" t="n">
        <v>-3730</v>
      </c>
    </row>
    <row r="8" spans="1:4">
      <c r="A8" s="4" t="s">
        <v>506</v>
      </c>
      <c r="B8" s="5" t="n">
        <v>891</v>
      </c>
      <c r="C8" s="5" t="n">
        <v>1782</v>
      </c>
      <c r="D8" s="5" t="n">
        <v>4455</v>
      </c>
    </row>
    <row r="9" spans="1:4">
      <c r="A9" s="4" t="s">
        <v>426</v>
      </c>
    </row>
    <row r="10" spans="1:4">
      <c r="A10" s="3" t="s">
        <v>414</v>
      </c>
    </row>
    <row r="11" spans="1:4">
      <c r="A11" s="4" t="s">
        <v>504</v>
      </c>
      <c r="B11" s="7" t="n">
        <v>300000</v>
      </c>
      <c r="C11" s="7" t="n">
        <v>300000</v>
      </c>
      <c r="D11" s="7" t="n">
        <v>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7</v>
      </c>
      <c r="B1" s="2" t="s">
        <v>293</v>
      </c>
    </row>
    <row r="2" spans="1:2">
      <c r="A2" s="3" t="s">
        <v>181</v>
      </c>
    </row>
    <row r="3" spans="1:2">
      <c r="A3" s="4" t="s">
        <v>508</v>
      </c>
      <c r="B3" s="7" t="n">
        <v>28586</v>
      </c>
    </row>
    <row r="4" spans="1:2">
      <c r="A4" s="4" t="s">
        <v>509</v>
      </c>
      <c r="B4" s="5" t="n">
        <v>29867</v>
      </c>
    </row>
    <row r="5" spans="1:2">
      <c r="A5" s="4" t="s">
        <v>510</v>
      </c>
      <c r="B5" s="5" t="n">
        <v>32084</v>
      </c>
    </row>
    <row r="6" spans="1:2">
      <c r="A6" s="4" t="s">
        <v>511</v>
      </c>
      <c r="B6" s="5" t="n">
        <v>32110</v>
      </c>
    </row>
    <row r="7" spans="1:2">
      <c r="A7" s="4" t="s">
        <v>512</v>
      </c>
      <c r="B7" s="7" t="n">
        <v>32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v>
      </c>
      <c r="B1" s="2" t="s">
        <v>2</v>
      </c>
      <c r="C1" s="2" t="s">
        <v>73</v>
      </c>
      <c r="D1" s="2" t="s">
        <v>24</v>
      </c>
    </row>
    <row r="2" spans="1:4">
      <c r="A2" s="3" t="s">
        <v>74</v>
      </c>
    </row>
    <row r="3" spans="1:4">
      <c r="A3" s="4" t="s">
        <v>75</v>
      </c>
      <c r="B3" s="7" t="n">
        <v>613688</v>
      </c>
      <c r="C3" s="7" t="n">
        <v>693829</v>
      </c>
      <c r="D3" s="7" t="n">
        <v>576445</v>
      </c>
    </row>
    <row r="4" spans="1:4">
      <c r="A4" s="4" t="s">
        <v>76</v>
      </c>
      <c r="B4" s="5" t="n">
        <v>37072</v>
      </c>
      <c r="C4" s="5" t="n">
        <v>32837</v>
      </c>
      <c r="D4" s="5" t="n">
        <v>56656</v>
      </c>
    </row>
    <row r="5" spans="1:4">
      <c r="A5" s="4" t="s">
        <v>77</v>
      </c>
      <c r="B5" s="5" t="n">
        <v>822725</v>
      </c>
      <c r="C5" s="5" t="n">
        <v>913743</v>
      </c>
      <c r="D5" s="5" t="n">
        <v>993302</v>
      </c>
    </row>
    <row r="6" spans="1:4">
      <c r="A6" s="4" t="s">
        <v>78</v>
      </c>
      <c r="B6" s="5" t="n">
        <v>57847</v>
      </c>
      <c r="C6" s="5" t="n">
        <v>130796</v>
      </c>
      <c r="D6" s="5" t="n">
        <v>96883</v>
      </c>
    </row>
    <row r="7" spans="1:4">
      <c r="A7" s="4" t="s">
        <v>79</v>
      </c>
      <c r="B7" s="5" t="n">
        <v>257993</v>
      </c>
      <c r="C7" s="5" t="n">
        <v>217132</v>
      </c>
      <c r="D7" s="5" t="n">
        <v>218878</v>
      </c>
    </row>
    <row r="8" spans="1:4">
      <c r="A8" s="4" t="s">
        <v>80</v>
      </c>
      <c r="B8" s="5" t="n">
        <v>32509</v>
      </c>
      <c r="C8" s="5" t="n">
        <v>17078</v>
      </c>
      <c r="D8" s="5" t="n">
        <v>41336</v>
      </c>
    </row>
    <row r="9" spans="1:4">
      <c r="A9" s="4" t="s">
        <v>81</v>
      </c>
      <c r="B9" s="5" t="n">
        <v>34266</v>
      </c>
      <c r="C9" s="5" t="n">
        <v>34107</v>
      </c>
      <c r="D9" s="5" t="n">
        <v>27633</v>
      </c>
    </row>
    <row r="10" spans="1:4">
      <c r="A10" s="4" t="s">
        <v>82</v>
      </c>
      <c r="B10" s="5" t="n">
        <v>1856100</v>
      </c>
      <c r="C10" s="5" t="n">
        <v>2039522</v>
      </c>
      <c r="D10" s="5" t="n">
        <v>2011133</v>
      </c>
    </row>
    <row r="11" spans="1:4">
      <c r="A11" s="4" t="s">
        <v>83</v>
      </c>
      <c r="B11" s="5" t="n">
        <v>748204</v>
      </c>
      <c r="C11" s="5" t="n">
        <v>568942</v>
      </c>
      <c r="D11" s="5" t="n">
        <v>510905</v>
      </c>
    </row>
    <row r="12" spans="1:4">
      <c r="A12" s="4" t="s">
        <v>84</v>
      </c>
      <c r="B12" s="5" t="n">
        <v>357768</v>
      </c>
      <c r="C12" s="5" t="n">
        <v>364382</v>
      </c>
      <c r="D12" s="5" t="n">
        <v>373476</v>
      </c>
    </row>
    <row r="13" spans="1:4">
      <c r="A13" s="4" t="s">
        <v>85</v>
      </c>
      <c r="B13" s="5" t="n">
        <v>14153</v>
      </c>
      <c r="C13" s="5" t="n">
        <v>14341</v>
      </c>
      <c r="D13" s="5" t="n">
        <v>14914</v>
      </c>
    </row>
    <row r="14" spans="1:4">
      <c r="A14" s="4" t="s">
        <v>86</v>
      </c>
      <c r="B14" s="5" t="n">
        <v>41557</v>
      </c>
      <c r="C14" s="5" t="n">
        <v>10210</v>
      </c>
      <c r="D14" s="5" t="n">
        <v>10862</v>
      </c>
    </row>
    <row r="15" spans="1:4">
      <c r="A15" s="4" t="s">
        <v>80</v>
      </c>
      <c r="B15" s="5" t="n">
        <v>18940</v>
      </c>
      <c r="C15" s="5" t="n">
        <v>38202</v>
      </c>
      <c r="D15" s="5" t="n">
        <v>38836</v>
      </c>
    </row>
    <row r="16" spans="1:4">
      <c r="A16" s="4" t="s">
        <v>87</v>
      </c>
      <c r="B16" s="5" t="n">
        <v>48370</v>
      </c>
      <c r="C16" s="5" t="n">
        <v>50490</v>
      </c>
      <c r="D16" s="5" t="n">
        <v>52041</v>
      </c>
    </row>
    <row r="17" spans="1:4">
      <c r="A17" s="4" t="s">
        <v>88</v>
      </c>
      <c r="B17" s="5" t="n">
        <v>31671</v>
      </c>
      <c r="C17" s="5" t="n">
        <v>28993</v>
      </c>
      <c r="D17" s="5" t="n">
        <v>41525</v>
      </c>
    </row>
    <row r="18" spans="1:4">
      <c r="A18" s="4" t="s">
        <v>89</v>
      </c>
      <c r="B18" s="5" t="n">
        <v>20756</v>
      </c>
      <c r="C18" s="5" t="n">
        <v>19738</v>
      </c>
      <c r="D18" s="5" t="n">
        <v>19309</v>
      </c>
    </row>
    <row r="19" spans="1:4">
      <c r="A19" s="4" t="s">
        <v>90</v>
      </c>
      <c r="B19" s="5" t="n">
        <v>3137519</v>
      </c>
      <c r="C19" s="5" t="n">
        <v>3134820</v>
      </c>
      <c r="D19" s="5" t="n">
        <v>3073001</v>
      </c>
    </row>
    <row r="20" spans="1:4">
      <c r="A20" s="3" t="s">
        <v>91</v>
      </c>
    </row>
    <row r="21" spans="1:4">
      <c r="A21" s="4" t="s">
        <v>92</v>
      </c>
      <c r="B21" s="5" t="n">
        <v>781927</v>
      </c>
      <c r="C21" s="5" t="n">
        <v>980470</v>
      </c>
      <c r="D21" s="5" t="n">
        <v>1000029</v>
      </c>
    </row>
    <row r="22" spans="1:4">
      <c r="A22" s="4" t="s">
        <v>93</v>
      </c>
      <c r="B22" s="5" t="n">
        <v>101255</v>
      </c>
      <c r="C22" s="5" t="n">
        <v>111639</v>
      </c>
      <c r="D22" s="5" t="n">
        <v>129071</v>
      </c>
    </row>
    <row r="23" spans="1:4">
      <c r="A23" s="4" t="s">
        <v>94</v>
      </c>
      <c r="B23" s="5" t="n">
        <v>69011</v>
      </c>
      <c r="C23" s="5" t="n">
        <v>88915</v>
      </c>
      <c r="D23" s="5" t="n">
        <v>56174</v>
      </c>
    </row>
    <row r="24" spans="1:4">
      <c r="A24" s="4" t="s">
        <v>95</v>
      </c>
      <c r="B24" s="5" t="n">
        <v>6542</v>
      </c>
      <c r="C24" s="5" t="n">
        <v>218728</v>
      </c>
      <c r="D24" s="5" t="n">
        <v>3730</v>
      </c>
    </row>
    <row r="25" spans="1:4">
      <c r="A25" s="4" t="s">
        <v>96</v>
      </c>
      <c r="B25" s="5" t="n">
        <v>35547</v>
      </c>
      <c r="C25" s="5" t="n">
        <v>13828</v>
      </c>
      <c r="D25" s="5" t="n">
        <v>46808</v>
      </c>
    </row>
    <row r="26" spans="1:4">
      <c r="A26" s="4" t="s">
        <v>97</v>
      </c>
      <c r="B26" s="5" t="n">
        <v>15684</v>
      </c>
      <c r="C26" s="5" t="n">
        <v>15627</v>
      </c>
      <c r="D26" s="5" t="n">
        <v>16068</v>
      </c>
    </row>
    <row r="27" spans="1:4">
      <c r="A27" s="4" t="s">
        <v>98</v>
      </c>
      <c r="B27" s="5" t="n">
        <v>1009966</v>
      </c>
      <c r="C27" s="5" t="n">
        <v>1429207</v>
      </c>
      <c r="D27" s="5" t="n">
        <v>1251880</v>
      </c>
    </row>
    <row r="28" spans="1:4">
      <c r="A28" s="4" t="s">
        <v>99</v>
      </c>
      <c r="B28" s="5" t="n">
        <v>593000</v>
      </c>
      <c r="C28" s="5" t="n">
        <v>445000</v>
      </c>
      <c r="D28" s="5" t="n">
        <v>345000</v>
      </c>
    </row>
    <row r="29" spans="1:4">
      <c r="A29" s="4" t="s">
        <v>100</v>
      </c>
      <c r="B29" s="5" t="n">
        <v>512067</v>
      </c>
      <c r="C29" s="5" t="n">
        <v>300000</v>
      </c>
      <c r="D29" s="5" t="n">
        <v>515031</v>
      </c>
    </row>
    <row r="30" spans="1:4">
      <c r="A30" s="4" t="s">
        <v>96</v>
      </c>
      <c r="B30" s="5" t="n">
        <v>18621</v>
      </c>
      <c r="C30" s="5" t="n">
        <v>21192</v>
      </c>
      <c r="D30" s="5" t="n">
        <v>21182</v>
      </c>
    </row>
    <row r="31" spans="1:4">
      <c r="A31" s="4" t="s">
        <v>101</v>
      </c>
      <c r="B31" s="5" t="n">
        <v>48269</v>
      </c>
      <c r="C31" s="5" t="n">
        <v>49633</v>
      </c>
      <c r="D31" s="5" t="n">
        <v>51350</v>
      </c>
    </row>
    <row r="32" spans="1:4">
      <c r="A32" s="4" t="s">
        <v>102</v>
      </c>
      <c r="B32" s="5" t="n">
        <v>8915</v>
      </c>
      <c r="C32" s="5" t="n">
        <v>11550</v>
      </c>
      <c r="D32" s="5" t="n">
        <v>11413</v>
      </c>
    </row>
    <row r="33" spans="1:4">
      <c r="A33" s="4" t="s">
        <v>103</v>
      </c>
      <c r="B33" s="7" t="n">
        <v>2190838</v>
      </c>
      <c r="C33" s="7" t="n">
        <v>2256582</v>
      </c>
      <c r="D33" s="7" t="n">
        <v>2195856</v>
      </c>
    </row>
    <row r="34" spans="1:4">
      <c r="A34" s="4" t="s">
        <v>104</v>
      </c>
    </row>
    <row r="35" spans="1:4">
      <c r="A35" s="3" t="s">
        <v>105</v>
      </c>
    </row>
    <row r="36" spans="1:4">
      <c r="A36" s="4" t="s">
        <v>106</v>
      </c>
      <c r="B36" s="7" t="n">
        <v>700</v>
      </c>
      <c r="C36" s="7" t="n">
        <v>695</v>
      </c>
      <c r="D36" s="7" t="n">
        <v>695</v>
      </c>
    </row>
    <row r="37" spans="1:4">
      <c r="A37" s="4" t="s">
        <v>107</v>
      </c>
      <c r="B37" s="5" t="n">
        <v>418764</v>
      </c>
      <c r="C37" s="5" t="n">
        <v>408874</v>
      </c>
      <c r="D37" s="5" t="n">
        <v>394261</v>
      </c>
    </row>
    <row r="38" spans="1:4">
      <c r="A38" s="4" t="s">
        <v>108</v>
      </c>
      <c r="B38" s="5" t="n">
        <v>-25000</v>
      </c>
      <c r="C38" s="5" t="n">
        <v>-25000</v>
      </c>
      <c r="D38" s="5" t="n">
        <v>-25000</v>
      </c>
    </row>
    <row r="39" spans="1:4">
      <c r="A39" s="4" t="s">
        <v>109</v>
      </c>
      <c r="B39" s="5" t="n">
        <v>628626</v>
      </c>
      <c r="C39" s="5" t="n">
        <v>569894</v>
      </c>
      <c r="D39" s="5" t="n">
        <v>537565</v>
      </c>
    </row>
    <row r="40" spans="1:4">
      <c r="A40" s="4" t="s">
        <v>110</v>
      </c>
      <c r="B40" s="5" t="n">
        <v>-76757</v>
      </c>
      <c r="C40" s="5" t="n">
        <v>-76766</v>
      </c>
      <c r="D40" s="5" t="n">
        <v>-30947</v>
      </c>
    </row>
    <row r="41" spans="1:4">
      <c r="A41" s="4" t="s">
        <v>111</v>
      </c>
      <c r="B41" s="5" t="n">
        <v>946333</v>
      </c>
      <c r="C41" s="5" t="n">
        <v>877697</v>
      </c>
      <c r="D41" s="5" t="n">
        <v>876574</v>
      </c>
    </row>
    <row r="42" spans="1:4">
      <c r="A42" s="4" t="s">
        <v>112</v>
      </c>
      <c r="B42" s="5" t="n">
        <v>348</v>
      </c>
      <c r="C42" s="5" t="n">
        <v>541</v>
      </c>
      <c r="D42" s="5" t="n">
        <v>571</v>
      </c>
    </row>
    <row r="43" spans="1:4">
      <c r="A43" s="4" t="s">
        <v>113</v>
      </c>
      <c r="B43" s="5" t="n">
        <v>946681</v>
      </c>
      <c r="C43" s="5" t="n">
        <v>878238</v>
      </c>
      <c r="D43" s="5" t="n">
        <v>877145</v>
      </c>
    </row>
    <row r="44" spans="1:4">
      <c r="A44" s="4" t="s">
        <v>114</v>
      </c>
      <c r="B44" s="7" t="n">
        <v>3137519</v>
      </c>
      <c r="C44" s="7" t="n">
        <v>3134820</v>
      </c>
      <c r="D44" s="7" t="n">
        <v>3073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3" t="s">
        <v>414</v>
      </c>
    </row>
    <row r="4" spans="1:5">
      <c r="A4" s="4" t="s">
        <v>514</v>
      </c>
      <c r="B4" s="7" t="n">
        <v>314</v>
      </c>
      <c r="C4" s="7" t="n">
        <v>181</v>
      </c>
      <c r="D4" s="7" t="n">
        <v>629</v>
      </c>
      <c r="E4" s="7" t="n">
        <v>505</v>
      </c>
    </row>
    <row r="5" spans="1:5">
      <c r="A5" s="4" t="s">
        <v>515</v>
      </c>
      <c r="B5" s="5" t="n">
        <v>437</v>
      </c>
      <c r="C5" s="5" t="n">
        <v>190</v>
      </c>
      <c r="D5" s="5" t="n">
        <v>828</v>
      </c>
      <c r="E5" s="5" t="n">
        <v>463</v>
      </c>
    </row>
    <row r="6" spans="1:5">
      <c r="A6" s="4" t="s">
        <v>516</v>
      </c>
      <c r="B6" s="5" t="n">
        <v>751</v>
      </c>
      <c r="C6" s="5" t="n">
        <v>371</v>
      </c>
      <c r="D6" s="5" t="n">
        <v>1457</v>
      </c>
      <c r="E6" s="5" t="n">
        <v>968</v>
      </c>
    </row>
    <row r="7" spans="1:5">
      <c r="A7" s="4" t="s">
        <v>46</v>
      </c>
      <c r="B7" s="5" t="n">
        <v>9074</v>
      </c>
      <c r="C7" s="5" t="n">
        <v>8768</v>
      </c>
      <c r="D7" s="5" t="n">
        <v>17735</v>
      </c>
      <c r="E7" s="5" t="n">
        <v>17551</v>
      </c>
    </row>
    <row r="8" spans="1:5">
      <c r="A8" s="4" t="s">
        <v>517</v>
      </c>
      <c r="B8" s="5" t="n">
        <v>161</v>
      </c>
      <c r="C8" s="5" t="n">
        <v>184</v>
      </c>
      <c r="D8" s="5" t="n">
        <v>7</v>
      </c>
      <c r="E8" s="5" t="n">
        <v>212</v>
      </c>
    </row>
    <row r="9" spans="1:5">
      <c r="A9" s="4" t="s">
        <v>442</v>
      </c>
    </row>
    <row r="10" spans="1:5">
      <c r="A10" s="3" t="s">
        <v>414</v>
      </c>
    </row>
    <row r="11" spans="1:5">
      <c r="A11" s="4" t="s">
        <v>46</v>
      </c>
      <c r="B11" s="5" t="n">
        <v>4064</v>
      </c>
      <c r="C11" s="5" t="n">
        <v>4115</v>
      </c>
      <c r="D11" s="5" t="n">
        <v>8075</v>
      </c>
      <c r="E11" s="5" t="n">
        <v>8175</v>
      </c>
    </row>
    <row r="12" spans="1:5">
      <c r="A12" s="4" t="s">
        <v>426</v>
      </c>
    </row>
    <row r="13" spans="1:5">
      <c r="A13" s="3" t="s">
        <v>414</v>
      </c>
    </row>
    <row r="14" spans="1:5">
      <c r="A14" s="4" t="s">
        <v>46</v>
      </c>
      <c r="B14" s="7" t="n">
        <v>4098</v>
      </c>
      <c r="C14" s="7" t="n">
        <v>4098</v>
      </c>
      <c r="D14" s="7" t="n">
        <v>8196</v>
      </c>
      <c r="E14" s="7" t="n">
        <v>81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518</v>
      </c>
      <c r="B1" s="2" t="s">
        <v>519</v>
      </c>
      <c r="C1" s="2" t="s">
        <v>2</v>
      </c>
      <c r="D1" s="2" t="s">
        <v>24</v>
      </c>
      <c r="E1" s="2" t="s">
        <v>2</v>
      </c>
      <c r="F1" s="2" t="s">
        <v>24</v>
      </c>
    </row>
    <row r="2" spans="1:6">
      <c r="A2" s="3" t="s">
        <v>520</v>
      </c>
    </row>
    <row r="3" spans="1:6">
      <c r="A3" s="4" t="s">
        <v>146</v>
      </c>
      <c r="E3" s="7" t="n">
        <v>30725</v>
      </c>
      <c r="F3" s="7" t="n">
        <v>0</v>
      </c>
    </row>
    <row r="4" spans="1:6">
      <c r="A4" s="4" t="s">
        <v>49</v>
      </c>
      <c r="C4" s="7" t="n">
        <v>1982</v>
      </c>
      <c r="D4" s="7" t="n">
        <v>230</v>
      </c>
      <c r="E4" s="5" t="n">
        <v>3126</v>
      </c>
      <c r="F4" s="7" t="n">
        <v>384</v>
      </c>
    </row>
    <row r="5" spans="1:6">
      <c r="A5" s="4" t="s">
        <v>521</v>
      </c>
    </row>
    <row r="6" spans="1:6">
      <c r="A6" s="3" t="s">
        <v>520</v>
      </c>
    </row>
    <row r="7" spans="1:6">
      <c r="A7" s="4" t="s">
        <v>522</v>
      </c>
      <c r="B7" s="4" t="s">
        <v>523</v>
      </c>
    </row>
    <row r="8" spans="1:6">
      <c r="A8" s="4" t="s">
        <v>146</v>
      </c>
      <c r="B8" s="7" t="n">
        <v>30700</v>
      </c>
    </row>
    <row r="9" spans="1:6">
      <c r="A9" s="4" t="s">
        <v>524</v>
      </c>
    </row>
    <row r="10" spans="1:6">
      <c r="A10" s="3" t="s">
        <v>520</v>
      </c>
    </row>
    <row r="11" spans="1:6">
      <c r="A11" s="4" t="s">
        <v>49</v>
      </c>
      <c r="C11" s="7" t="n">
        <v>1000</v>
      </c>
      <c r="E11" s="7" t="n">
        <v>1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526</v>
      </c>
    </row>
    <row r="4" spans="1:5">
      <c r="A4" s="4" t="s">
        <v>527</v>
      </c>
      <c r="B4" s="7" t="n">
        <v>1126</v>
      </c>
      <c r="C4" s="7" t="n">
        <v>1149</v>
      </c>
      <c r="D4" s="7" t="n">
        <v>2241</v>
      </c>
      <c r="E4" s="7" t="n">
        <v>2279</v>
      </c>
    </row>
    <row r="5" spans="1:5">
      <c r="A5" s="4" t="s">
        <v>528</v>
      </c>
      <c r="B5" s="5" t="n">
        <v>3237</v>
      </c>
      <c r="C5" s="5" t="n">
        <v>3993</v>
      </c>
      <c r="D5" s="5" t="n">
        <v>6442</v>
      </c>
      <c r="E5" s="5" t="n">
        <v>7920</v>
      </c>
    </row>
    <row r="6" spans="1:5">
      <c r="A6" s="4" t="s">
        <v>529</v>
      </c>
      <c r="B6" s="5" t="n">
        <v>-5053</v>
      </c>
      <c r="C6" s="5" t="n">
        <v>-5918</v>
      </c>
      <c r="D6" s="5" t="n">
        <v>-10057</v>
      </c>
      <c r="E6" s="5" t="n">
        <v>-11737</v>
      </c>
    </row>
    <row r="7" spans="1:5">
      <c r="A7" s="4" t="s">
        <v>530</v>
      </c>
      <c r="B7" s="5" t="n">
        <v>993</v>
      </c>
      <c r="C7" s="5" t="n">
        <v>599</v>
      </c>
      <c r="D7" s="5" t="n">
        <v>1977</v>
      </c>
      <c r="E7" s="5" t="n">
        <v>1188</v>
      </c>
    </row>
    <row r="8" spans="1:5">
      <c r="A8" s="4" t="s">
        <v>531</v>
      </c>
      <c r="B8" s="5" t="n">
        <v>91</v>
      </c>
      <c r="C8" s="5" t="n">
        <v>0</v>
      </c>
      <c r="D8" s="5" t="n">
        <v>181</v>
      </c>
      <c r="E8" s="5" t="n">
        <v>0</v>
      </c>
    </row>
    <row r="9" spans="1:5">
      <c r="A9" s="4" t="s">
        <v>132</v>
      </c>
      <c r="B9" s="7" t="n">
        <v>394</v>
      </c>
      <c r="C9" s="7" t="n">
        <v>-177</v>
      </c>
      <c r="D9" s="7" t="n">
        <v>784</v>
      </c>
      <c r="E9" s="7" t="n">
        <v>-3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32</v>
      </c>
      <c r="B1" s="2" t="s">
        <v>533</v>
      </c>
      <c r="C1" s="2" t="s">
        <v>533</v>
      </c>
    </row>
    <row r="2" spans="1:3">
      <c r="A2" s="3" t="s">
        <v>187</v>
      </c>
    </row>
    <row r="3" spans="1:3">
      <c r="A3" s="4" t="s">
        <v>534</v>
      </c>
      <c r="B3" s="9" t="n">
        <v>1.2</v>
      </c>
      <c r="C3" s="9" t="n">
        <v>1.2</v>
      </c>
    </row>
    <row r="4" spans="1:3">
      <c r="A4" s="4" t="s">
        <v>535</v>
      </c>
      <c r="C4" s="9" t="n">
        <v>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536</v>
      </c>
      <c r="B1" s="2" t="s">
        <v>533</v>
      </c>
    </row>
    <row r="2" spans="1:2">
      <c r="A2" s="3" t="s">
        <v>190</v>
      </c>
    </row>
    <row r="3" spans="1:2">
      <c r="A3" s="4" t="s">
        <v>537</v>
      </c>
      <c r="B3" s="4" t="s">
        <v>538</v>
      </c>
    </row>
    <row r="4" spans="1:2">
      <c r="A4" s="4" t="s">
        <v>539</v>
      </c>
      <c r="B4" s="4" t="s">
        <v>540</v>
      </c>
    </row>
    <row r="5" spans="1:2">
      <c r="A5" s="4" t="s">
        <v>541</v>
      </c>
      <c r="B5" s="9" t="n">
        <v>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542</v>
      </c>
      <c r="B1" s="2" t="s">
        <v>543</v>
      </c>
      <c r="C1" s="2" t="s">
        <v>2</v>
      </c>
      <c r="D1" s="2" t="s">
        <v>73</v>
      </c>
      <c r="E1" s="2" t="s">
        <v>24</v>
      </c>
    </row>
    <row r="2" spans="1:5">
      <c r="A2" s="3" t="s">
        <v>544</v>
      </c>
    </row>
    <row r="3" spans="1:5">
      <c r="A3" s="4" t="s">
        <v>417</v>
      </c>
      <c r="C3" s="7" t="n">
        <v>600000000</v>
      </c>
    </row>
    <row r="4" spans="1:5">
      <c r="A4" s="4" t="s">
        <v>545</v>
      </c>
      <c r="C4" s="5" t="n">
        <v>16200000</v>
      </c>
    </row>
    <row r="5" spans="1:5">
      <c r="A5" s="4" t="s">
        <v>546</v>
      </c>
      <c r="C5" s="5" t="n">
        <v>11900000</v>
      </c>
    </row>
    <row r="6" spans="1:5">
      <c r="A6" s="4" t="s">
        <v>547</v>
      </c>
      <c r="C6" s="5" t="n">
        <v>500000</v>
      </c>
      <c r="D6" s="7" t="n">
        <v>5300000</v>
      </c>
      <c r="E6" s="7" t="n">
        <v>1500000</v>
      </c>
    </row>
    <row r="7" spans="1:5">
      <c r="A7" s="4" t="s">
        <v>303</v>
      </c>
    </row>
    <row r="8" spans="1:5">
      <c r="A8" s="3" t="s">
        <v>544</v>
      </c>
    </row>
    <row r="9" spans="1:5">
      <c r="A9" s="4" t="s">
        <v>383</v>
      </c>
      <c r="C9" s="7" t="n">
        <v>2500000</v>
      </c>
      <c r="D9" s="7" t="n">
        <v>25000000</v>
      </c>
      <c r="E9" s="7" t="n">
        <v>5500000</v>
      </c>
    </row>
    <row r="10" spans="1:5">
      <c r="A10" s="4" t="s">
        <v>363</v>
      </c>
    </row>
    <row r="11" spans="1:5">
      <c r="A11" s="3" t="s">
        <v>544</v>
      </c>
    </row>
    <row r="12" spans="1:5">
      <c r="A12" s="4" t="s">
        <v>545</v>
      </c>
      <c r="B12" s="7" t="n">
        <v>3800000</v>
      </c>
    </row>
    <row r="13" spans="1:5">
      <c r="A13" s="4" t="s">
        <v>548</v>
      </c>
      <c r="B13" s="5" t="n">
        <v>3300000</v>
      </c>
    </row>
    <row r="14" spans="1:5">
      <c r="A14" s="4" t="s">
        <v>549</v>
      </c>
    </row>
    <row r="15" spans="1:5">
      <c r="A15" s="3" t="s">
        <v>544</v>
      </c>
    </row>
    <row r="16" spans="1:5">
      <c r="A16" s="4" t="s">
        <v>383</v>
      </c>
      <c r="B16" s="7" t="n">
        <v>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552</v>
      </c>
      <c r="D1" s="2" t="s">
        <v>553</v>
      </c>
      <c r="E1" s="2" t="s">
        <v>554</v>
      </c>
      <c r="F1" s="2" t="s">
        <v>555</v>
      </c>
      <c r="G1" s="2" t="s">
        <v>556</v>
      </c>
      <c r="H1" s="2" t="s">
        <v>318</v>
      </c>
      <c r="I1" s="2" t="s">
        <v>557</v>
      </c>
      <c r="J1" s="2" t="s">
        <v>558</v>
      </c>
      <c r="K1" s="2" t="s">
        <v>2</v>
      </c>
    </row>
    <row r="2" spans="1:11">
      <c r="A2" s="4" t="s">
        <v>559</v>
      </c>
      <c r="C2" s="7" t="n">
        <v>6900000</v>
      </c>
      <c r="D2" s="7" t="n">
        <v>6900000</v>
      </c>
      <c r="E2" s="7" t="n">
        <v>6900000</v>
      </c>
      <c r="G2" s="7" t="n">
        <v>6900000</v>
      </c>
    </row>
    <row r="3" spans="1:11">
      <c r="A3" s="4" t="s">
        <v>560</v>
      </c>
      <c r="C3" s="8" t="n">
        <v>0.1</v>
      </c>
      <c r="D3" s="9" t="n">
        <v>0.1</v>
      </c>
      <c r="E3" s="8" t="n">
        <v>0.1</v>
      </c>
      <c r="G3" s="9" t="n">
        <v>0.1</v>
      </c>
    </row>
    <row r="4" spans="1:11">
      <c r="A4" s="4" t="s">
        <v>561</v>
      </c>
      <c r="J4" s="4" t="s">
        <v>463</v>
      </c>
    </row>
    <row r="5" spans="1:11">
      <c r="A5" s="4" t="s">
        <v>562</v>
      </c>
      <c r="J5" s="7" t="n">
        <v>150000000</v>
      </c>
    </row>
    <row r="6" spans="1:11">
      <c r="A6" s="4" t="s">
        <v>563</v>
      </c>
      <c r="F6" s="7" t="n">
        <v>11000000</v>
      </c>
    </row>
    <row r="7" spans="1:11">
      <c r="A7" s="4" t="s">
        <v>564</v>
      </c>
      <c r="H7" s="7" t="n">
        <v>2000000</v>
      </c>
      <c r="I7" s="7" t="n">
        <v>4000000</v>
      </c>
    </row>
    <row r="8" spans="1:11">
      <c r="A8" s="4" t="s">
        <v>565</v>
      </c>
      <c r="I8" s="5" t="n">
        <v>558171</v>
      </c>
    </row>
    <row r="9" spans="1:11">
      <c r="A9" s="4" t="s">
        <v>566</v>
      </c>
      <c r="I9" s="7" t="n">
        <v>25000000</v>
      </c>
    </row>
    <row r="10" spans="1:11">
      <c r="A10" s="4" t="s">
        <v>567</v>
      </c>
      <c r="I10" s="8" t="n">
        <v>44.79</v>
      </c>
    </row>
    <row r="11" spans="1:11">
      <c r="A11" s="4" t="s">
        <v>568</v>
      </c>
      <c r="K11" s="7" t="n">
        <v>125000000</v>
      </c>
    </row>
    <row r="12" spans="1:11">
      <c r="A12" s="4" t="s">
        <v>363</v>
      </c>
    </row>
    <row r="13" spans="1:11">
      <c r="A13" s="4" t="s">
        <v>559</v>
      </c>
      <c r="B13" s="7" t="n">
        <v>6900000</v>
      </c>
    </row>
    <row r="14" spans="1:11">
      <c r="A14" s="4" t="s">
        <v>560</v>
      </c>
      <c r="B14" s="8" t="n">
        <v>0.1</v>
      </c>
    </row>
    <row r="15" spans="1:11">
      <c r="A15" s="4" t="s">
        <v>562</v>
      </c>
      <c r="B15" s="7" t="n">
        <v>250000000</v>
      </c>
    </row>
    <row r="16" spans="1:11">
      <c r="A16" s="4" t="s">
        <v>569</v>
      </c>
      <c r="B16" s="5" t="n">
        <v>125000000</v>
      </c>
    </row>
    <row r="17" spans="1:11">
      <c r="A17" s="4" t="s">
        <v>570</v>
      </c>
      <c r="B17" s="7" t="n">
        <v>125000000</v>
      </c>
    </row>
    <row r="18" spans="1:11">
      <c r="A18" s="4" t="s">
        <v>571</v>
      </c>
    </row>
    <row r="19" spans="1:11">
      <c r="A19" s="4" t="s">
        <v>559</v>
      </c>
      <c r="F19" s="5" t="n">
        <v>300000000</v>
      </c>
      <c r="J19" s="7" t="n">
        <v>300000000</v>
      </c>
    </row>
    <row r="20" spans="1:11">
      <c r="A20" s="4" t="s">
        <v>560</v>
      </c>
      <c r="J20" s="8" t="n">
        <v>4.34</v>
      </c>
    </row>
    <row r="21" spans="1:11">
      <c r="A21" s="4" t="s">
        <v>572</v>
      </c>
      <c r="F21" s="5" t="n">
        <v>50000000</v>
      </c>
    </row>
    <row r="22" spans="1:11">
      <c r="A22" s="4" t="s">
        <v>573</v>
      </c>
    </row>
    <row r="23" spans="1:11">
      <c r="A23" s="4" t="s">
        <v>574</v>
      </c>
      <c r="F23" s="7" t="n">
        <v>250000000</v>
      </c>
    </row>
    <row r="24" spans="1:11">
      <c r="A24" s="4" t="s">
        <v>575</v>
      </c>
    </row>
    <row r="25" spans="1:11">
      <c r="A25" s="4" t="s">
        <v>576</v>
      </c>
      <c r="B25" s="4" t="s">
        <v>577</v>
      </c>
    </row>
    <row r="26" spans="1:11">
      <c r="A26" s="4" t="s">
        <v>578</v>
      </c>
    </row>
    <row r="27" spans="1:11">
      <c r="A27" s="4" t="s">
        <v>576</v>
      </c>
      <c r="B27" s="4" t="s">
        <v>5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580</v>
      </c>
      <c r="B1" s="2" t="s">
        <v>23</v>
      </c>
      <c r="C1" s="2" t="s">
        <v>1</v>
      </c>
    </row>
    <row r="2" spans="1:4">
      <c r="B2" s="2" t="s">
        <v>318</v>
      </c>
      <c r="C2" s="2" t="s">
        <v>2</v>
      </c>
      <c r="D2" s="2" t="s">
        <v>24</v>
      </c>
    </row>
    <row r="3" spans="1:4">
      <c r="A3" s="3" t="s">
        <v>581</v>
      </c>
    </row>
    <row r="4" spans="1:4">
      <c r="A4" s="4" t="s">
        <v>582</v>
      </c>
      <c r="C4" s="7" t="n">
        <v>1100</v>
      </c>
      <c r="D4" s="7" t="n">
        <v>3600</v>
      </c>
    </row>
    <row r="5" spans="1:4">
      <c r="A5" s="4" t="s">
        <v>583</v>
      </c>
      <c r="C5" s="7" t="n">
        <v>43900</v>
      </c>
    </row>
    <row r="6" spans="1:4">
      <c r="A6" s="4" t="s">
        <v>584</v>
      </c>
      <c r="C6" s="4" t="s">
        <v>585</v>
      </c>
    </row>
    <row r="7" spans="1:4">
      <c r="A7" s="4" t="s">
        <v>586</v>
      </c>
      <c r="C7" s="5" t="n">
        <v>953000</v>
      </c>
    </row>
    <row r="8" spans="1:4">
      <c r="A8" s="4" t="s">
        <v>587</v>
      </c>
      <c r="B8" s="4" t="s">
        <v>588</v>
      </c>
    </row>
    <row r="9" spans="1:4">
      <c r="A9" s="4" t="s">
        <v>589</v>
      </c>
      <c r="C9" s="4" t="s">
        <v>590</v>
      </c>
    </row>
    <row r="10" spans="1:4">
      <c r="A10" s="4" t="s">
        <v>591</v>
      </c>
      <c r="C10" s="5" t="n">
        <v>50000</v>
      </c>
    </row>
    <row r="11" spans="1:4">
      <c r="A11" s="4" t="s">
        <v>592</v>
      </c>
      <c r="C11" s="8" t="n">
        <v>22.11</v>
      </c>
    </row>
    <row r="12" spans="1:4">
      <c r="A12" s="4" t="s">
        <v>593</v>
      </c>
      <c r="C12" s="4" t="s">
        <v>594</v>
      </c>
    </row>
    <row r="13" spans="1:4">
      <c r="A13" s="4" t="s">
        <v>595</v>
      </c>
      <c r="C13" s="7" t="n">
        <v>1200</v>
      </c>
    </row>
    <row r="14" spans="1:4">
      <c r="A14" s="4" t="s">
        <v>596</v>
      </c>
      <c r="D14" s="5" t="n">
        <v>1200</v>
      </c>
    </row>
    <row r="15" spans="1:4">
      <c r="A15" s="4" t="s">
        <v>158</v>
      </c>
      <c r="C15" s="5" t="n">
        <v>0</v>
      </c>
      <c r="D15" s="5" t="n">
        <v>967</v>
      </c>
    </row>
    <row r="16" spans="1:4">
      <c r="A16" s="4" t="s">
        <v>597</v>
      </c>
      <c r="D16" s="5" t="n">
        <v>300</v>
      </c>
    </row>
    <row r="17" spans="1:4">
      <c r="A17" s="4" t="s">
        <v>598</v>
      </c>
    </row>
    <row r="18" spans="1:4">
      <c r="A18" s="3" t="s">
        <v>581</v>
      </c>
    </row>
    <row r="19" spans="1:4">
      <c r="A19" s="4" t="s">
        <v>599</v>
      </c>
      <c r="C19" s="7" t="n">
        <v>28700</v>
      </c>
    </row>
    <row r="20" spans="1:4">
      <c r="A20" s="4" t="s">
        <v>600</v>
      </c>
    </row>
    <row r="21" spans="1:4">
      <c r="A21" s="3" t="s">
        <v>581</v>
      </c>
    </row>
    <row r="22" spans="1:4">
      <c r="A22" s="4" t="s">
        <v>586</v>
      </c>
      <c r="C22" s="5" t="n">
        <v>79782</v>
      </c>
    </row>
    <row r="23" spans="1:4">
      <c r="A23" s="4" t="s">
        <v>599</v>
      </c>
      <c r="C23" s="7" t="n">
        <v>3500</v>
      </c>
    </row>
    <row r="24" spans="1:4">
      <c r="A24" s="4" t="s">
        <v>601</v>
      </c>
    </row>
    <row r="25" spans="1:4">
      <c r="A25" s="3" t="s">
        <v>581</v>
      </c>
    </row>
    <row r="26" spans="1:4">
      <c r="A26" s="4" t="s">
        <v>599</v>
      </c>
      <c r="B26" s="7" t="n">
        <v>16500</v>
      </c>
    </row>
    <row r="27" spans="1:4">
      <c r="A27" s="4" t="s">
        <v>602</v>
      </c>
    </row>
    <row r="28" spans="1:4">
      <c r="A28" s="3" t="s">
        <v>581</v>
      </c>
    </row>
    <row r="29" spans="1:4">
      <c r="A29" s="4" t="s">
        <v>603</v>
      </c>
      <c r="C29" s="5" t="n">
        <v>3200000</v>
      </c>
    </row>
    <row r="30" spans="1:4">
      <c r="A30" s="4" t="s">
        <v>604</v>
      </c>
    </row>
    <row r="31" spans="1:4">
      <c r="A31" s="3" t="s">
        <v>581</v>
      </c>
    </row>
    <row r="32" spans="1:4">
      <c r="A32" s="4" t="s">
        <v>605</v>
      </c>
      <c r="C32" s="7" t="n">
        <v>22900</v>
      </c>
      <c r="D32" s="7" t="n">
        <v>28100</v>
      </c>
    </row>
    <row r="33" spans="1:4">
      <c r="A33" s="4" t="s">
        <v>602</v>
      </c>
    </row>
    <row r="34" spans="1:4">
      <c r="A34" s="3" t="s">
        <v>581</v>
      </c>
    </row>
    <row r="35" spans="1:4">
      <c r="A35" s="4" t="s">
        <v>606</v>
      </c>
      <c r="C35" s="4" t="s">
        <v>607</v>
      </c>
    </row>
    <row r="36" spans="1:4">
      <c r="A36" s="4" t="s">
        <v>608</v>
      </c>
    </row>
    <row r="37" spans="1:4">
      <c r="A37" s="3" t="s">
        <v>581</v>
      </c>
    </row>
    <row r="38" spans="1:4">
      <c r="A38" s="4" t="s">
        <v>586</v>
      </c>
      <c r="C38" s="5" t="n">
        <v>268865</v>
      </c>
    </row>
    <row r="39" spans="1:4">
      <c r="A39" s="4" t="s">
        <v>599</v>
      </c>
      <c r="C39" s="7" t="n">
        <v>11800</v>
      </c>
    </row>
    <row r="40" spans="1:4">
      <c r="A40" s="4" t="s">
        <v>609</v>
      </c>
    </row>
    <row r="41" spans="1:4">
      <c r="A41" s="3" t="s">
        <v>581</v>
      </c>
    </row>
    <row r="42" spans="1:4">
      <c r="A42" s="4" t="s">
        <v>586</v>
      </c>
      <c r="B42" s="5" t="n">
        <v>47070</v>
      </c>
    </row>
    <row r="43" spans="1:4">
      <c r="A43" s="4" t="s">
        <v>599</v>
      </c>
      <c r="B43" s="7" t="n">
        <v>2000</v>
      </c>
    </row>
    <row r="44" spans="1:4">
      <c r="A44" s="4" t="s">
        <v>610</v>
      </c>
    </row>
    <row r="45" spans="1:4">
      <c r="A45" s="3" t="s">
        <v>581</v>
      </c>
    </row>
    <row r="46" spans="1:4">
      <c r="A46" s="4" t="s">
        <v>586</v>
      </c>
      <c r="C46" s="5" t="n">
        <v>384664</v>
      </c>
    </row>
    <row r="47" spans="1:4">
      <c r="A47" s="4" t="s">
        <v>599</v>
      </c>
      <c r="C47" s="7" t="n">
        <v>16900</v>
      </c>
    </row>
    <row r="48" spans="1:4">
      <c r="A48" s="4" t="s">
        <v>611</v>
      </c>
    </row>
    <row r="49" spans="1:4">
      <c r="A49" s="3" t="s">
        <v>581</v>
      </c>
    </row>
    <row r="50" spans="1:4">
      <c r="A50" s="4" t="s">
        <v>586</v>
      </c>
      <c r="C50" s="5" t="n">
        <v>304882</v>
      </c>
    </row>
    <row r="51" spans="1:4">
      <c r="A51" s="4" t="s">
        <v>599</v>
      </c>
      <c r="C51" s="7" t="n">
        <v>13400</v>
      </c>
    </row>
    <row r="52" spans="1:4">
      <c r="A52" s="4" t="s">
        <v>612</v>
      </c>
    </row>
    <row r="53" spans="1:4">
      <c r="A53" s="3" t="s">
        <v>581</v>
      </c>
    </row>
    <row r="54" spans="1:4">
      <c r="A54" s="4" t="s">
        <v>586</v>
      </c>
      <c r="C54" s="5" t="n">
        <v>19673</v>
      </c>
    </row>
    <row r="55" spans="1:4">
      <c r="A55" s="4" t="s">
        <v>599</v>
      </c>
      <c r="C55" s="7" t="n">
        <v>900</v>
      </c>
    </row>
    <row r="56" spans="1:4">
      <c r="A56" s="4" t="s">
        <v>613</v>
      </c>
      <c r="C56" s="5" t="n">
        <v>60109</v>
      </c>
    </row>
    <row r="57" spans="1:4">
      <c r="A57" s="4" t="s">
        <v>614</v>
      </c>
    </row>
    <row r="58" spans="1:4">
      <c r="A58" s="3" t="s">
        <v>581</v>
      </c>
    </row>
    <row r="59" spans="1:4">
      <c r="A59" s="4" t="s">
        <v>615</v>
      </c>
      <c r="B59" s="4" t="s">
        <v>463</v>
      </c>
    </row>
    <row r="60" spans="1:4">
      <c r="A60" s="4" t="s">
        <v>586</v>
      </c>
      <c r="B60" s="5" t="n">
        <v>94140</v>
      </c>
    </row>
    <row r="61" spans="1:4">
      <c r="A61" s="4" t="s">
        <v>599</v>
      </c>
      <c r="B61" s="7" t="n">
        <v>8000</v>
      </c>
    </row>
    <row r="62" spans="1:4">
      <c r="A62" s="4" t="s">
        <v>616</v>
      </c>
    </row>
    <row r="63" spans="1:4">
      <c r="A63" s="3" t="s">
        <v>581</v>
      </c>
    </row>
    <row r="64" spans="1:4">
      <c r="A64" s="4" t="s">
        <v>615</v>
      </c>
      <c r="B64" s="4" t="s">
        <v>463</v>
      </c>
    </row>
    <row r="65" spans="1:4">
      <c r="A65" s="4" t="s">
        <v>586</v>
      </c>
      <c r="B65" s="5" t="n">
        <v>158638</v>
      </c>
    </row>
    <row r="66" spans="1:4">
      <c r="A66" s="4" t="s">
        <v>599</v>
      </c>
      <c r="B66" s="7" t="n">
        <v>6500</v>
      </c>
    </row>
    <row r="67" spans="1:4">
      <c r="A67" s="4" t="s">
        <v>617</v>
      </c>
    </row>
    <row r="68" spans="1:4">
      <c r="A68" s="3" t="s">
        <v>581</v>
      </c>
    </row>
    <row r="69" spans="1:4">
      <c r="A69" s="4" t="s">
        <v>606</v>
      </c>
      <c r="C69" s="4" t="s">
        <v>618</v>
      </c>
    </row>
    <row r="70" spans="1:4">
      <c r="A70" s="4" t="s">
        <v>603</v>
      </c>
      <c r="C70" s="5" t="n">
        <v>104100</v>
      </c>
    </row>
    <row r="71" spans="1:4">
      <c r="A71" s="4" t="s">
        <v>619</v>
      </c>
      <c r="C71" s="5" t="n">
        <v>0</v>
      </c>
    </row>
    <row r="72" spans="1:4">
      <c r="A72" s="4" t="s">
        <v>620</v>
      </c>
      <c r="C72" s="5" t="n">
        <v>0</v>
      </c>
    </row>
    <row r="73" spans="1:4">
      <c r="A73" s="4" t="s">
        <v>364</v>
      </c>
    </row>
    <row r="74" spans="1:4">
      <c r="A74" s="3" t="s">
        <v>581</v>
      </c>
    </row>
    <row r="75" spans="1:4">
      <c r="A75" s="4" t="s">
        <v>606</v>
      </c>
      <c r="C75" s="4" t="s">
        <v>607</v>
      </c>
    </row>
    <row r="76" spans="1:4">
      <c r="A76" s="4" t="s">
        <v>369</v>
      </c>
    </row>
    <row r="77" spans="1:4">
      <c r="A77" s="3" t="s">
        <v>581</v>
      </c>
    </row>
    <row r="78" spans="1:4">
      <c r="A78" s="4" t="s">
        <v>606</v>
      </c>
      <c r="C78" s="4" t="s">
        <v>618</v>
      </c>
    </row>
    <row r="79" spans="1:4">
      <c r="A79" s="4" t="s">
        <v>621</v>
      </c>
    </row>
    <row r="80" spans="1:4">
      <c r="A80" s="3" t="s">
        <v>581</v>
      </c>
    </row>
    <row r="81" spans="1:4">
      <c r="A81" s="4" t="s">
        <v>586</v>
      </c>
      <c r="B81" s="5" t="n">
        <v>329490</v>
      </c>
    </row>
    <row r="82" spans="1:4">
      <c r="A82" s="4" t="s">
        <v>622</v>
      </c>
    </row>
    <row r="83" spans="1:4">
      <c r="A83" s="3" t="s">
        <v>581</v>
      </c>
    </row>
    <row r="84" spans="1:4">
      <c r="A84" s="4" t="s">
        <v>623</v>
      </c>
      <c r="B84" s="7" t="n">
        <v>2000</v>
      </c>
    </row>
    <row r="85" spans="1:4">
      <c r="A85" s="4" t="s">
        <v>605</v>
      </c>
      <c r="C85" s="7" t="n">
        <v>2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4</v>
      </c>
      <c r="B1" s="2" t="s">
        <v>23</v>
      </c>
      <c r="D1" s="2" t="s">
        <v>1</v>
      </c>
    </row>
    <row r="2" spans="1:5">
      <c r="B2" s="2" t="s">
        <v>2</v>
      </c>
      <c r="C2" s="2" t="s">
        <v>24</v>
      </c>
      <c r="D2" s="2" t="s">
        <v>2</v>
      </c>
      <c r="E2" s="2" t="s">
        <v>24</v>
      </c>
    </row>
    <row r="3" spans="1:5">
      <c r="A3" s="3" t="s">
        <v>200</v>
      </c>
    </row>
    <row r="4" spans="1:5">
      <c r="A4" s="4" t="s">
        <v>625</v>
      </c>
      <c r="B4" s="7" t="n">
        <v>9582</v>
      </c>
      <c r="C4" s="7" t="n">
        <v>6648</v>
      </c>
      <c r="D4" s="7" t="n">
        <v>17235</v>
      </c>
      <c r="E4" s="7" t="n">
        <v>12895</v>
      </c>
    </row>
    <row r="5" spans="1:5">
      <c r="A5" s="4" t="s">
        <v>626</v>
      </c>
      <c r="B5" s="7" t="n">
        <v>6623</v>
      </c>
      <c r="C5" s="7" t="n">
        <v>4503</v>
      </c>
      <c r="D5" s="7" t="n">
        <v>11453</v>
      </c>
      <c r="E5" s="7" t="n">
        <v>86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627</v>
      </c>
      <c r="B1" s="2" t="s">
        <v>1</v>
      </c>
    </row>
    <row r="2" spans="1:2">
      <c r="B2" s="2" t="s">
        <v>2</v>
      </c>
    </row>
    <row r="3" spans="1:2">
      <c r="A3" s="3" t="s">
        <v>628</v>
      </c>
    </row>
    <row r="4" spans="1:2">
      <c r="A4" s="4" t="s">
        <v>629</v>
      </c>
      <c r="B4" s="5" t="n">
        <v>1806</v>
      </c>
    </row>
    <row r="5" spans="1:2">
      <c r="A5" s="4" t="s">
        <v>630</v>
      </c>
      <c r="B5" s="5" t="n">
        <v>953</v>
      </c>
    </row>
    <row r="6" spans="1:2">
      <c r="A6" s="4" t="s">
        <v>631</v>
      </c>
      <c r="B6" s="5" t="n">
        <v>-549</v>
      </c>
    </row>
    <row r="7" spans="1:2">
      <c r="A7" s="4" t="s">
        <v>632</v>
      </c>
      <c r="B7" s="5" t="n">
        <v>-190</v>
      </c>
    </row>
    <row r="8" spans="1:2">
      <c r="A8" s="4" t="s">
        <v>633</v>
      </c>
      <c r="B8" s="5" t="n">
        <v>2020</v>
      </c>
    </row>
    <row r="9" spans="1:2">
      <c r="A9" s="3" t="s">
        <v>634</v>
      </c>
    </row>
    <row r="10" spans="1:2">
      <c r="A10" s="4" t="s">
        <v>635</v>
      </c>
      <c r="B10" s="8" t="n">
        <v>40.32</v>
      </c>
    </row>
    <row r="11" spans="1:2">
      <c r="A11" s="4" t="s">
        <v>636</v>
      </c>
      <c r="B11" s="11" t="n">
        <v>47.36</v>
      </c>
    </row>
    <row r="12" spans="1:2">
      <c r="A12" s="4" t="s">
        <v>637</v>
      </c>
      <c r="B12" s="11" t="n">
        <v>39.31</v>
      </c>
    </row>
    <row r="13" spans="1:2">
      <c r="A13" s="4" t="s">
        <v>638</v>
      </c>
      <c r="B13" s="11" t="n">
        <v>42.48</v>
      </c>
    </row>
    <row r="14" spans="1:2">
      <c r="A14" s="4" t="s">
        <v>639</v>
      </c>
      <c r="B14" s="8" t="n">
        <v>4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5</v>
      </c>
      <c r="B1" s="2" t="s">
        <v>2</v>
      </c>
      <c r="C1" s="2" t="s">
        <v>73</v>
      </c>
      <c r="D1" s="2" t="s">
        <v>24</v>
      </c>
    </row>
    <row r="2" spans="1:4">
      <c r="A2" s="3" t="s">
        <v>116</v>
      </c>
    </row>
    <row r="3" spans="1:4">
      <c r="A3" s="4" t="s">
        <v>117</v>
      </c>
      <c r="B3" s="7" t="n">
        <v>7854</v>
      </c>
      <c r="C3" s="7" t="n">
        <v>7318</v>
      </c>
      <c r="D3" s="7" t="n">
        <v>6995</v>
      </c>
    </row>
    <row r="4" spans="1:4">
      <c r="A4" s="4" t="s">
        <v>118</v>
      </c>
      <c r="B4" s="5" t="n">
        <v>1359</v>
      </c>
      <c r="C4" s="5" t="n">
        <v>1166</v>
      </c>
      <c r="D4" s="5" t="n">
        <v>1001</v>
      </c>
    </row>
    <row r="5" spans="1:4">
      <c r="A5" s="4" t="s">
        <v>119</v>
      </c>
      <c r="B5" s="5" t="n">
        <v>200181</v>
      </c>
      <c r="C5" s="5" t="n">
        <v>191260</v>
      </c>
      <c r="D5" s="5" t="n">
        <v>188273</v>
      </c>
    </row>
    <row r="6" spans="1:4">
      <c r="A6" s="4" t="s">
        <v>120</v>
      </c>
      <c r="B6" s="7" t="n">
        <v>5247</v>
      </c>
      <c r="C6" s="7" t="n">
        <v>5760</v>
      </c>
      <c r="D6" s="7" t="n">
        <v>6415</v>
      </c>
    </row>
    <row r="7" spans="1:4">
      <c r="A7" s="4" t="s">
        <v>121</v>
      </c>
      <c r="B7" s="8" t="n">
        <v>0.01</v>
      </c>
      <c r="C7" s="8" t="n">
        <v>0.01</v>
      </c>
      <c r="D7" s="8" t="n">
        <v>0.01</v>
      </c>
    </row>
    <row r="8" spans="1:4">
      <c r="A8" s="4" t="s">
        <v>122</v>
      </c>
      <c r="B8" s="5" t="n">
        <v>200000000</v>
      </c>
      <c r="C8" s="5" t="n">
        <v>200000000</v>
      </c>
      <c r="D8" s="5" t="n">
        <v>200000000</v>
      </c>
    </row>
    <row r="9" spans="1:4">
      <c r="A9" s="4" t="s">
        <v>123</v>
      </c>
      <c r="B9" s="5" t="n">
        <v>70054948</v>
      </c>
      <c r="C9" s="5" t="n">
        <v>69550073</v>
      </c>
      <c r="D9" s="5" t="n">
        <v>69525947</v>
      </c>
    </row>
    <row r="10" spans="1:4">
      <c r="A10" s="4" t="s">
        <v>124</v>
      </c>
      <c r="B10" s="5" t="n">
        <v>69496777</v>
      </c>
      <c r="C10" s="5" t="n">
        <v>68991902</v>
      </c>
      <c r="D10" s="5" t="n">
        <v>68967776</v>
      </c>
    </row>
    <row r="11" spans="1:4">
      <c r="A11" s="4" t="s">
        <v>125</v>
      </c>
      <c r="B11" s="5" t="n">
        <v>558171</v>
      </c>
      <c r="C11" s="5" t="n">
        <v>558171</v>
      </c>
      <c r="D11" s="5" t="n">
        <v>5581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40</v>
      </c>
      <c r="B1" s="2" t="s">
        <v>23</v>
      </c>
      <c r="E1" s="2" t="s">
        <v>1</v>
      </c>
    </row>
    <row r="2" spans="1:6">
      <c r="B2" s="2" t="s">
        <v>2</v>
      </c>
      <c r="C2" s="2" t="s">
        <v>318</v>
      </c>
      <c r="D2" s="2" t="s">
        <v>24</v>
      </c>
      <c r="E2" s="2" t="s">
        <v>2</v>
      </c>
      <c r="F2" s="2" t="s">
        <v>24</v>
      </c>
    </row>
    <row r="3" spans="1:6">
      <c r="A3" s="3" t="s">
        <v>641</v>
      </c>
    </row>
    <row r="4" spans="1:6">
      <c r="A4" s="4" t="s">
        <v>40</v>
      </c>
      <c r="B4" s="7" t="n">
        <v>43</v>
      </c>
      <c r="C4" s="7" t="n">
        <v>4200</v>
      </c>
      <c r="D4" s="7" t="n">
        <v>0</v>
      </c>
      <c r="E4" s="7" t="n">
        <v>4232</v>
      </c>
      <c r="F4" s="7" t="n">
        <v>0</v>
      </c>
    </row>
    <row r="5" spans="1:6">
      <c r="A5" s="4" t="s">
        <v>622</v>
      </c>
    </row>
    <row r="6" spans="1:6">
      <c r="A6" s="3" t="s">
        <v>641</v>
      </c>
    </row>
    <row r="7" spans="1:6">
      <c r="A7" s="4" t="s">
        <v>40</v>
      </c>
      <c r="E7" s="5" t="n">
        <v>3100</v>
      </c>
    </row>
    <row r="8" spans="1:6">
      <c r="A8" s="4" t="s">
        <v>605</v>
      </c>
      <c r="E8" s="5" t="n">
        <v>2000</v>
      </c>
    </row>
    <row r="9" spans="1:6">
      <c r="A9" s="4" t="s">
        <v>642</v>
      </c>
      <c r="E9" s="5" t="n">
        <v>1100</v>
      </c>
    </row>
    <row r="10" spans="1:6">
      <c r="A10" s="4" t="s">
        <v>643</v>
      </c>
      <c r="E10" s="7" t="n">
        <v>11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44</v>
      </c>
      <c r="B1" s="2" t="s">
        <v>23</v>
      </c>
      <c r="E1" s="2" t="s">
        <v>1</v>
      </c>
      <c r="G1" s="2" t="s">
        <v>270</v>
      </c>
    </row>
    <row r="2" spans="1:8">
      <c r="B2" s="2" t="s">
        <v>2</v>
      </c>
      <c r="C2" s="2" t="s">
        <v>73</v>
      </c>
      <c r="D2" s="2" t="s">
        <v>24</v>
      </c>
      <c r="E2" s="2" t="s">
        <v>2</v>
      </c>
      <c r="F2" s="2" t="s">
        <v>24</v>
      </c>
      <c r="G2" s="2" t="s">
        <v>2</v>
      </c>
      <c r="H2" s="2" t="s">
        <v>73</v>
      </c>
    </row>
    <row r="3" spans="1:8">
      <c r="A3" s="3" t="s">
        <v>645</v>
      </c>
    </row>
    <row r="4" spans="1:8">
      <c r="A4" s="4" t="s">
        <v>41</v>
      </c>
      <c r="B4" s="7" t="n">
        <v>530</v>
      </c>
      <c r="D4" s="7" t="n">
        <v>0</v>
      </c>
      <c r="E4" s="7" t="n">
        <v>889</v>
      </c>
      <c r="F4" s="7" t="n">
        <v>0</v>
      </c>
      <c r="H4" s="7" t="n">
        <v>-14200</v>
      </c>
    </row>
    <row r="5" spans="1:8">
      <c r="A5" s="4" t="s">
        <v>646</v>
      </c>
      <c r="G5" s="7" t="n">
        <v>9600</v>
      </c>
    </row>
    <row r="6" spans="1:8">
      <c r="A6" s="4" t="s">
        <v>647</v>
      </c>
      <c r="G6" s="5" t="n">
        <v>-900</v>
      </c>
    </row>
    <row r="7" spans="1:8">
      <c r="A7" s="4" t="s">
        <v>648</v>
      </c>
      <c r="B7" s="7" t="n">
        <v>2800</v>
      </c>
      <c r="E7" s="7" t="n">
        <v>2800</v>
      </c>
      <c r="G7" s="7" t="n">
        <v>2800</v>
      </c>
    </row>
    <row r="8" spans="1:8">
      <c r="A8" s="4" t="s">
        <v>649</v>
      </c>
    </row>
    <row r="9" spans="1:8">
      <c r="A9" s="3" t="s">
        <v>645</v>
      </c>
    </row>
    <row r="10" spans="1:8">
      <c r="A10" s="4" t="s">
        <v>41</v>
      </c>
      <c r="H10" s="7" t="n">
        <v>-13900</v>
      </c>
    </row>
    <row r="11" spans="1:8">
      <c r="A11" s="4" t="s">
        <v>650</v>
      </c>
    </row>
    <row r="12" spans="1:8">
      <c r="A12" s="3" t="s">
        <v>645</v>
      </c>
    </row>
    <row r="13" spans="1:8">
      <c r="A13" s="4" t="s">
        <v>41</v>
      </c>
      <c r="C13" s="7" t="n">
        <v>-300</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51</v>
      </c>
      <c r="B1" s="2" t="s">
        <v>23</v>
      </c>
      <c r="D1" s="2" t="s">
        <v>1</v>
      </c>
    </row>
    <row r="2" spans="1:5">
      <c r="B2" s="2" t="s">
        <v>2</v>
      </c>
      <c r="C2" s="2" t="s">
        <v>24</v>
      </c>
      <c r="D2" s="2" t="s">
        <v>2</v>
      </c>
      <c r="E2" s="2" t="s">
        <v>24</v>
      </c>
    </row>
    <row r="3" spans="1:5">
      <c r="A3" s="3" t="s">
        <v>652</v>
      </c>
    </row>
    <row r="4" spans="1:5">
      <c r="A4" s="4" t="s">
        <v>42</v>
      </c>
      <c r="B4" s="7" t="n">
        <v>0</v>
      </c>
      <c r="C4" s="7" t="n">
        <v>18554</v>
      </c>
      <c r="D4" s="7" t="n">
        <v>0</v>
      </c>
      <c r="E4" s="7" t="n">
        <v>24257</v>
      </c>
    </row>
    <row r="5" spans="1:5">
      <c r="A5" s="4" t="s">
        <v>653</v>
      </c>
    </row>
    <row r="6" spans="1:5">
      <c r="A6" s="3" t="s">
        <v>652</v>
      </c>
    </row>
    <row r="7" spans="1:5">
      <c r="A7" s="4" t="s">
        <v>654</v>
      </c>
      <c r="E7" s="7" t="n">
        <v>1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55</v>
      </c>
      <c r="B1" s="2" t="s">
        <v>23</v>
      </c>
      <c r="D1" s="2" t="s">
        <v>1</v>
      </c>
    </row>
    <row r="2" spans="1:5">
      <c r="B2" s="2" t="s">
        <v>2</v>
      </c>
      <c r="C2" s="2" t="s">
        <v>24</v>
      </c>
      <c r="D2" s="2" t="s">
        <v>2</v>
      </c>
      <c r="E2" s="2" t="s">
        <v>24</v>
      </c>
    </row>
    <row r="3" spans="1:5">
      <c r="A3" s="3" t="s">
        <v>656</v>
      </c>
    </row>
    <row r="4" spans="1:5">
      <c r="A4" s="4" t="s">
        <v>657</v>
      </c>
      <c r="B4" s="7" t="n">
        <v>-95177</v>
      </c>
      <c r="C4" s="7" t="n">
        <v>-35455</v>
      </c>
      <c r="D4" s="7" t="n">
        <v>-76766</v>
      </c>
      <c r="E4" s="7" t="n">
        <v>-39453</v>
      </c>
    </row>
    <row r="5" spans="1:5">
      <c r="A5" s="4" t="s">
        <v>658</v>
      </c>
      <c r="B5" s="5" t="n">
        <v>17553</v>
      </c>
      <c r="C5" s="5" t="n">
        <v>4029</v>
      </c>
      <c r="D5" s="5" t="n">
        <v>-1716</v>
      </c>
      <c r="E5" s="5" t="n">
        <v>5497</v>
      </c>
    </row>
    <row r="6" spans="1:5">
      <c r="A6" s="4" t="s">
        <v>659</v>
      </c>
      <c r="B6" s="5" t="n">
        <v>867</v>
      </c>
      <c r="C6" s="5" t="n">
        <v>479</v>
      </c>
      <c r="D6" s="5" t="n">
        <v>1725</v>
      </c>
      <c r="E6" s="5" t="n">
        <v>3009</v>
      </c>
    </row>
    <row r="7" spans="1:5">
      <c r="A7" s="4" t="s">
        <v>65</v>
      </c>
      <c r="B7" s="5" t="n">
        <v>18420</v>
      </c>
      <c r="C7" s="5" t="n">
        <v>4508</v>
      </c>
      <c r="D7" s="5" t="n">
        <v>9</v>
      </c>
      <c r="E7" s="5" t="n">
        <v>8506</v>
      </c>
    </row>
    <row r="8" spans="1:5">
      <c r="A8" s="4" t="s">
        <v>660</v>
      </c>
      <c r="B8" s="5" t="n">
        <v>-76757</v>
      </c>
      <c r="C8" s="5" t="n">
        <v>-30947</v>
      </c>
      <c r="D8" s="5" t="n">
        <v>-76757</v>
      </c>
      <c r="E8" s="5" t="n">
        <v>-30947</v>
      </c>
    </row>
    <row r="9" spans="1:5">
      <c r="A9" s="4" t="s">
        <v>661</v>
      </c>
    </row>
    <row r="10" spans="1:5">
      <c r="A10" s="3" t="s">
        <v>656</v>
      </c>
    </row>
    <row r="11" spans="1:5">
      <c r="A11" s="4" t="s">
        <v>657</v>
      </c>
      <c r="B11" s="5" t="n">
        <v>-54681</v>
      </c>
      <c r="C11" s="5" t="n">
        <v>2572</v>
      </c>
      <c r="D11" s="5" t="n">
        <v>-33223</v>
      </c>
      <c r="E11" s="5" t="n">
        <v>-1352</v>
      </c>
    </row>
    <row r="12" spans="1:5">
      <c r="A12" s="4" t="s">
        <v>658</v>
      </c>
      <c r="B12" s="5" t="n">
        <v>20079</v>
      </c>
      <c r="C12" s="5" t="n">
        <v>4880</v>
      </c>
      <c r="D12" s="5" t="n">
        <v>-1379</v>
      </c>
      <c r="E12" s="5" t="n">
        <v>6746</v>
      </c>
    </row>
    <row r="13" spans="1:5">
      <c r="A13" s="4" t="s">
        <v>659</v>
      </c>
      <c r="B13" s="5" t="n">
        <v>0</v>
      </c>
      <c r="C13" s="5" t="n">
        <v>0</v>
      </c>
      <c r="D13" s="5" t="n">
        <v>0</v>
      </c>
      <c r="E13" s="5" t="n">
        <v>2058</v>
      </c>
    </row>
    <row r="14" spans="1:5">
      <c r="A14" s="4" t="s">
        <v>65</v>
      </c>
      <c r="B14" s="5" t="n">
        <v>20079</v>
      </c>
      <c r="C14" s="5" t="n">
        <v>4880</v>
      </c>
      <c r="D14" s="5" t="n">
        <v>-1379</v>
      </c>
      <c r="E14" s="5" t="n">
        <v>8804</v>
      </c>
    </row>
    <row r="15" spans="1:5">
      <c r="A15" s="4" t="s">
        <v>660</v>
      </c>
      <c r="B15" s="5" t="n">
        <v>-34602</v>
      </c>
      <c r="C15" s="5" t="n">
        <v>7452</v>
      </c>
      <c r="D15" s="5" t="n">
        <v>-34602</v>
      </c>
      <c r="E15" s="5" t="n">
        <v>7452</v>
      </c>
    </row>
    <row r="16" spans="1:5">
      <c r="A16" s="4" t="s">
        <v>662</v>
      </c>
    </row>
    <row r="17" spans="1:5">
      <c r="A17" s="3" t="s">
        <v>656</v>
      </c>
    </row>
    <row r="18" spans="1:5">
      <c r="A18" s="4" t="s">
        <v>657</v>
      </c>
      <c r="B18" s="5" t="n">
        <v>-40496</v>
      </c>
      <c r="C18" s="5" t="n">
        <v>-38027</v>
      </c>
      <c r="D18" s="5" t="n">
        <v>-43543</v>
      </c>
      <c r="E18" s="5" t="n">
        <v>-38101</v>
      </c>
    </row>
    <row r="19" spans="1:5">
      <c r="A19" s="4" t="s">
        <v>658</v>
      </c>
      <c r="B19" s="5" t="n">
        <v>-2526</v>
      </c>
      <c r="C19" s="5" t="n">
        <v>-851</v>
      </c>
      <c r="D19" s="5" t="n">
        <v>-337</v>
      </c>
      <c r="E19" s="5" t="n">
        <v>-1249</v>
      </c>
    </row>
    <row r="20" spans="1:5">
      <c r="A20" s="4" t="s">
        <v>659</v>
      </c>
      <c r="B20" s="5" t="n">
        <v>867</v>
      </c>
      <c r="C20" s="5" t="n">
        <v>479</v>
      </c>
      <c r="D20" s="5" t="n">
        <v>1725</v>
      </c>
      <c r="E20" s="5" t="n">
        <v>951</v>
      </c>
    </row>
    <row r="21" spans="1:5">
      <c r="A21" s="4" t="s">
        <v>65</v>
      </c>
      <c r="B21" s="5" t="n">
        <v>-1659</v>
      </c>
      <c r="C21" s="5" t="n">
        <v>-372</v>
      </c>
      <c r="D21" s="5" t="n">
        <v>1388</v>
      </c>
      <c r="E21" s="5" t="n">
        <v>-298</v>
      </c>
    </row>
    <row r="22" spans="1:5">
      <c r="A22" s="4" t="s">
        <v>660</v>
      </c>
      <c r="B22" s="7" t="n">
        <v>-42155</v>
      </c>
      <c r="C22" s="7" t="n">
        <v>-38399</v>
      </c>
      <c r="D22" s="7" t="n">
        <v>-42155</v>
      </c>
      <c r="E22" s="7" t="n">
        <v>-383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63</v>
      </c>
      <c r="B1" s="2" t="s">
        <v>1</v>
      </c>
    </row>
    <row r="2" spans="1:4">
      <c r="B2" s="2" t="s">
        <v>2</v>
      </c>
      <c r="C2" s="2" t="s">
        <v>73</v>
      </c>
      <c r="D2" s="2" t="s">
        <v>24</v>
      </c>
    </row>
    <row r="3" spans="1:4">
      <c r="A3" s="3" t="s">
        <v>215</v>
      </c>
    </row>
    <row r="4" spans="1:4">
      <c r="A4" s="4" t="s">
        <v>664</v>
      </c>
      <c r="B4" s="9" t="n">
        <v>20.5</v>
      </c>
      <c r="C4" s="9" t="n">
        <v>22.8</v>
      </c>
      <c r="D4" s="9" t="n">
        <v>23.9</v>
      </c>
    </row>
    <row r="5" spans="1:4">
      <c r="A5" s="4" t="s">
        <v>665</v>
      </c>
      <c r="B5" s="10" t="n">
        <v>2.3</v>
      </c>
    </row>
    <row r="6" spans="1:4">
      <c r="A6" s="4" t="s">
        <v>666</v>
      </c>
      <c r="B6" s="10" t="n">
        <v>12.7</v>
      </c>
      <c r="C6" s="9" t="n">
        <v>12.3</v>
      </c>
      <c r="D6" s="9" t="n">
        <v>12.5</v>
      </c>
    </row>
    <row r="7" spans="1:4">
      <c r="A7" s="4" t="s">
        <v>667</v>
      </c>
      <c r="B7" s="10" t="n">
        <v>4.7</v>
      </c>
    </row>
    <row r="8" spans="1:4">
      <c r="A8" s="4" t="s">
        <v>668</v>
      </c>
      <c r="B8" s="9"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669</v>
      </c>
      <c r="B1" s="2" t="s">
        <v>23</v>
      </c>
      <c r="D1" s="2" t="s">
        <v>1</v>
      </c>
    </row>
    <row r="2" spans="1:6">
      <c r="B2" s="2" t="s">
        <v>2</v>
      </c>
      <c r="C2" s="2" t="s">
        <v>24</v>
      </c>
      <c r="D2" s="2" t="s">
        <v>2</v>
      </c>
      <c r="E2" s="2" t="s">
        <v>24</v>
      </c>
      <c r="F2" s="2" t="s">
        <v>73</v>
      </c>
    </row>
    <row r="3" spans="1:6">
      <c r="A3" s="3" t="s">
        <v>218</v>
      </c>
    </row>
    <row r="4" spans="1:6">
      <c r="A4" s="4" t="s">
        <v>670</v>
      </c>
      <c r="B4" s="9" t="n">
        <v>1.3</v>
      </c>
      <c r="C4" s="9" t="n">
        <v>2.1</v>
      </c>
      <c r="D4" s="7" t="n">
        <v>2</v>
      </c>
      <c r="E4" s="9" t="n">
        <v>2.7</v>
      </c>
    </row>
    <row r="5" spans="1:6">
      <c r="A5" s="4" t="s">
        <v>671</v>
      </c>
      <c r="B5" s="9" t="n">
        <v>0.3</v>
      </c>
      <c r="C5" s="9" t="n">
        <v>9.800000000000001</v>
      </c>
      <c r="D5" s="9" t="n">
        <v>0.3</v>
      </c>
      <c r="E5" s="9" t="n">
        <v>9.800000000000001</v>
      </c>
      <c r="F5" s="9" t="n">
        <v>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24</v>
      </c>
    </row>
    <row r="3" spans="1:3">
      <c r="A3" s="3" t="s">
        <v>127</v>
      </c>
    </row>
    <row r="4" spans="1:3">
      <c r="A4" s="4" t="s">
        <v>53</v>
      </c>
      <c r="B4" s="7" t="n">
        <v>72774</v>
      </c>
      <c r="C4" s="7" t="n">
        <v>71518</v>
      </c>
    </row>
    <row r="5" spans="1:3">
      <c r="A5" s="3" t="s">
        <v>128</v>
      </c>
    </row>
    <row r="6" spans="1:3">
      <c r="A6" s="4" t="s">
        <v>39</v>
      </c>
      <c r="B6" s="5" t="n">
        <v>9563</v>
      </c>
      <c r="C6" s="5" t="n">
        <v>10213</v>
      </c>
    </row>
    <row r="7" spans="1:3">
      <c r="A7" s="4" t="s">
        <v>129</v>
      </c>
      <c r="B7" s="5" t="n">
        <v>0</v>
      </c>
      <c r="C7" s="5" t="n">
        <v>2058</v>
      </c>
    </row>
    <row r="8" spans="1:3">
      <c r="A8" s="4" t="s">
        <v>130</v>
      </c>
      <c r="B8" s="5" t="n">
        <v>14360</v>
      </c>
      <c r="C8" s="5" t="n">
        <v>11980</v>
      </c>
    </row>
    <row r="9" spans="1:3">
      <c r="A9" s="4" t="s">
        <v>131</v>
      </c>
      <c r="B9" s="5" t="n">
        <v>17235</v>
      </c>
      <c r="C9" s="5" t="n">
        <v>12895</v>
      </c>
    </row>
    <row r="10" spans="1:3">
      <c r="A10" s="4" t="s">
        <v>132</v>
      </c>
      <c r="B10" s="5" t="n">
        <v>784</v>
      </c>
      <c r="C10" s="5" t="n">
        <v>-350</v>
      </c>
    </row>
    <row r="11" spans="1:3">
      <c r="A11" s="4" t="s">
        <v>133</v>
      </c>
      <c r="B11" s="5" t="n">
        <v>13825</v>
      </c>
      <c r="C11" s="5" t="n">
        <v>3316</v>
      </c>
    </row>
    <row r="12" spans="1:3">
      <c r="A12" s="4" t="s">
        <v>134</v>
      </c>
      <c r="B12" s="5" t="n">
        <v>1782</v>
      </c>
      <c r="C12" s="5" t="n">
        <v>1782</v>
      </c>
    </row>
    <row r="13" spans="1:3">
      <c r="A13" s="4" t="s">
        <v>135</v>
      </c>
      <c r="B13" s="5" t="n">
        <v>-1067</v>
      </c>
      <c r="C13" s="5" t="n">
        <v>-3625</v>
      </c>
    </row>
    <row r="14" spans="1:3">
      <c r="A14" s="4" t="s">
        <v>49</v>
      </c>
      <c r="B14" s="5" t="n">
        <v>-3126</v>
      </c>
      <c r="C14" s="5" t="n">
        <v>-384</v>
      </c>
    </row>
    <row r="15" spans="1:3">
      <c r="A15" s="4" t="s">
        <v>30</v>
      </c>
      <c r="B15" s="5" t="n">
        <v>-222</v>
      </c>
      <c r="C15" s="5" t="n">
        <v>1366</v>
      </c>
    </row>
    <row r="16" spans="1:3">
      <c r="A16" s="3" t="s">
        <v>136</v>
      </c>
    </row>
    <row r="17" spans="1:3">
      <c r="A17" s="4" t="s">
        <v>137</v>
      </c>
      <c r="B17" s="5" t="n">
        <v>81662</v>
      </c>
      <c r="C17" s="5" t="n">
        <v>-192351</v>
      </c>
    </row>
    <row r="18" spans="1:3">
      <c r="A18" s="4" t="s">
        <v>92</v>
      </c>
      <c r="B18" s="5" t="n">
        <v>-194480</v>
      </c>
      <c r="C18" s="5" t="n">
        <v>50770</v>
      </c>
    </row>
    <row r="19" spans="1:3">
      <c r="A19" s="4" t="s">
        <v>79</v>
      </c>
      <c r="B19" s="5" t="n">
        <v>-53997</v>
      </c>
      <c r="C19" s="5" t="n">
        <v>-34495</v>
      </c>
    </row>
    <row r="20" spans="1:3">
      <c r="A20" s="4" t="s">
        <v>81</v>
      </c>
      <c r="B20" s="5" t="n">
        <v>-5857</v>
      </c>
      <c r="C20" s="5" t="n">
        <v>-4872</v>
      </c>
    </row>
    <row r="21" spans="1:3">
      <c r="A21" s="4" t="s">
        <v>89</v>
      </c>
      <c r="B21" s="5" t="n">
        <v>3251</v>
      </c>
      <c r="C21" s="5" t="n">
        <v>-1391</v>
      </c>
    </row>
    <row r="22" spans="1:3">
      <c r="A22" s="4" t="s">
        <v>138</v>
      </c>
      <c r="B22" s="5" t="n">
        <v>-10512</v>
      </c>
      <c r="C22" s="5" t="n">
        <v>-22405</v>
      </c>
    </row>
    <row r="23" spans="1:3">
      <c r="A23" s="4" t="s">
        <v>139</v>
      </c>
      <c r="B23" s="5" t="n">
        <v>18543</v>
      </c>
      <c r="C23" s="5" t="n">
        <v>20098</v>
      </c>
    </row>
    <row r="24" spans="1:3">
      <c r="A24" s="4" t="s">
        <v>140</v>
      </c>
      <c r="B24" s="5" t="n">
        <v>-30818</v>
      </c>
      <c r="C24" s="5" t="n">
        <v>10318</v>
      </c>
    </row>
    <row r="25" spans="1:3">
      <c r="A25" s="4" t="s">
        <v>141</v>
      </c>
      <c r="B25" s="5" t="n">
        <v>-66300</v>
      </c>
      <c r="C25" s="5" t="n">
        <v>-63559</v>
      </c>
    </row>
    <row r="26" spans="1:3">
      <c r="A26" s="3" t="s">
        <v>142</v>
      </c>
    </row>
    <row r="27" spans="1:3">
      <c r="A27" s="4" t="s">
        <v>143</v>
      </c>
      <c r="B27" s="5" t="n">
        <v>-262060</v>
      </c>
      <c r="C27" s="5" t="n">
        <v>-297903</v>
      </c>
    </row>
    <row r="28" spans="1:3">
      <c r="A28" s="4" t="s">
        <v>144</v>
      </c>
      <c r="B28" s="5" t="n">
        <v>163373</v>
      </c>
      <c r="C28" s="5" t="n">
        <v>247234</v>
      </c>
    </row>
    <row r="29" spans="1:3">
      <c r="A29" s="4" t="s">
        <v>145</v>
      </c>
      <c r="B29" s="5" t="n">
        <v>-2785</v>
      </c>
      <c r="C29" s="5" t="n">
        <v>-3634</v>
      </c>
    </row>
    <row r="30" spans="1:3">
      <c r="A30" s="4" t="s">
        <v>146</v>
      </c>
      <c r="B30" s="5" t="n">
        <v>-30725</v>
      </c>
      <c r="C30" s="5" t="n">
        <v>0</v>
      </c>
    </row>
    <row r="31" spans="1:3">
      <c r="A31" s="4" t="s">
        <v>147</v>
      </c>
      <c r="B31" s="5" t="n">
        <v>2500</v>
      </c>
      <c r="C31" s="5" t="n">
        <v>875</v>
      </c>
    </row>
    <row r="32" spans="1:3">
      <c r="A32" s="4" t="s">
        <v>148</v>
      </c>
      <c r="B32" s="5" t="n">
        <v>150</v>
      </c>
      <c r="C32" s="5" t="n">
        <v>125</v>
      </c>
    </row>
    <row r="33" spans="1:3">
      <c r="A33" s="4" t="s">
        <v>149</v>
      </c>
      <c r="B33" s="5" t="n">
        <v>-6434</v>
      </c>
      <c r="C33" s="5" t="n">
        <v>-24822</v>
      </c>
    </row>
    <row r="34" spans="1:3">
      <c r="A34" s="4" t="s">
        <v>150</v>
      </c>
      <c r="B34" s="5" t="n">
        <v>-135981</v>
      </c>
      <c r="C34" s="5" t="n">
        <v>-78125</v>
      </c>
    </row>
    <row r="35" spans="1:3">
      <c r="A35" s="3" t="s">
        <v>151</v>
      </c>
    </row>
    <row r="36" spans="1:3">
      <c r="A36" s="4" t="s">
        <v>152</v>
      </c>
      <c r="B36" s="5" t="n">
        <v>-2572</v>
      </c>
      <c r="C36" s="5" t="n">
        <v>0</v>
      </c>
    </row>
    <row r="37" spans="1:3">
      <c r="A37" s="4" t="s">
        <v>153</v>
      </c>
      <c r="B37" s="5" t="n">
        <v>162000</v>
      </c>
      <c r="C37" s="5" t="n">
        <v>345000</v>
      </c>
    </row>
    <row r="38" spans="1:3">
      <c r="A38" s="4" t="s">
        <v>154</v>
      </c>
      <c r="B38" s="5" t="n">
        <v>-14000</v>
      </c>
      <c r="C38" s="5" t="n">
        <v>0</v>
      </c>
    </row>
    <row r="39" spans="1:3">
      <c r="A39" s="4" t="s">
        <v>155</v>
      </c>
      <c r="B39" s="5" t="n">
        <v>-1901</v>
      </c>
      <c r="C39" s="5" t="n">
        <v>-1799</v>
      </c>
    </row>
    <row r="40" spans="1:3">
      <c r="A40" s="4" t="s">
        <v>156</v>
      </c>
      <c r="B40" s="5" t="n">
        <v>0</v>
      </c>
      <c r="C40" s="5" t="n">
        <v>-25000</v>
      </c>
    </row>
    <row r="41" spans="1:3">
      <c r="A41" s="4" t="s">
        <v>157</v>
      </c>
      <c r="B41" s="5" t="n">
        <v>-16439</v>
      </c>
      <c r="C41" s="5" t="n">
        <v>-317702</v>
      </c>
    </row>
    <row r="42" spans="1:3">
      <c r="A42" s="4" t="s">
        <v>158</v>
      </c>
      <c r="B42" s="5" t="n">
        <v>0</v>
      </c>
      <c r="C42" s="5" t="n">
        <v>967</v>
      </c>
    </row>
    <row r="43" spans="1:3">
      <c r="A43" s="4" t="s">
        <v>135</v>
      </c>
      <c r="B43" s="5" t="n">
        <v>1067</v>
      </c>
      <c r="C43" s="5" t="n">
        <v>3625</v>
      </c>
    </row>
    <row r="44" spans="1:3">
      <c r="A44" s="4" t="s">
        <v>159</v>
      </c>
      <c r="B44" s="5" t="n">
        <v>-8897</v>
      </c>
      <c r="C44" s="5" t="n">
        <v>-11835</v>
      </c>
    </row>
    <row r="45" spans="1:3">
      <c r="A45" s="4" t="s">
        <v>160</v>
      </c>
      <c r="B45" s="5" t="n">
        <v>119258</v>
      </c>
      <c r="C45" s="5" t="n">
        <v>-6744</v>
      </c>
    </row>
    <row r="46" spans="1:3">
      <c r="A46" s="4" t="s">
        <v>161</v>
      </c>
      <c r="B46" s="5" t="n">
        <v>2882</v>
      </c>
      <c r="C46" s="5" t="n">
        <v>3558</v>
      </c>
    </row>
    <row r="47" spans="1:3">
      <c r="A47" s="4" t="s">
        <v>162</v>
      </c>
      <c r="B47" s="5" t="n">
        <v>-80141</v>
      </c>
      <c r="C47" s="5" t="n">
        <v>-144870</v>
      </c>
    </row>
    <row r="48" spans="1:3">
      <c r="A48" s="4" t="s">
        <v>163</v>
      </c>
      <c r="B48" s="5" t="n">
        <v>693829</v>
      </c>
      <c r="C48" s="5" t="n">
        <v>721315</v>
      </c>
    </row>
    <row r="49" spans="1:3">
      <c r="A49" s="4" t="s">
        <v>164</v>
      </c>
      <c r="B49" s="7" t="n">
        <v>613688</v>
      </c>
      <c r="C49" s="7" t="n">
        <v>576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Income S</vt:lpstr>
      <vt:lpstr>Condensed Consolidated Statemen</vt:lpstr>
      <vt:lpstr>Condensed Consolidated Stateme4</vt:lpstr>
      <vt:lpstr>Condensed Consolidated Balance </vt:lpstr>
      <vt:lpstr>Condensed Consolidated Balance6</vt:lpstr>
      <vt:lpstr>Condensed Consolidated Stateme7</vt:lpstr>
      <vt:lpstr>Basis of Presentation</vt:lpstr>
      <vt:lpstr>Seasonality of Business</vt:lpstr>
      <vt:lpstr>Earnings Per Share</vt:lpstr>
      <vt:lpstr>Segment Reporting</vt:lpstr>
      <vt:lpstr>Receivables</vt:lpstr>
      <vt:lpstr>Debt</vt:lpstr>
      <vt:lpstr>Investments in RM Sotheby's</vt:lpstr>
      <vt:lpstr>Defined Benefit Pension Plan</vt:lpstr>
      <vt:lpstr>Commitments and Contingencies</vt:lpstr>
      <vt:lpstr>Auction Guarantees</vt:lpstr>
      <vt:lpstr>Shareholders' Equity and Divide</vt:lpstr>
      <vt:lpstr>Share-Based Payments</vt:lpstr>
      <vt:lpstr>CEO Separation and Transition C</vt:lpstr>
      <vt:lpstr>Restructuring Charges</vt:lpstr>
      <vt:lpstr>Special Charges</vt:lpstr>
      <vt:lpstr>Accumulated Other Comprehensive</vt:lpstr>
      <vt:lpstr>Uncertain Tax Positions</vt:lpstr>
      <vt:lpstr>Related Party Transactions</vt:lpstr>
      <vt:lpstr>Recently Issued Accounting Stan</vt:lpstr>
      <vt:lpstr>Earnings Per Share (Tables)</vt:lpstr>
      <vt:lpstr>Segment Reporting (Tables)</vt:lpstr>
      <vt:lpstr>Receivables (Tables)</vt:lpstr>
      <vt:lpstr>Debt (Tables)</vt:lpstr>
      <vt:lpstr>Defined Benefit Pension Plan (T</vt:lpstr>
      <vt:lpstr>Share-Based Payments (Tables)</vt:lpstr>
      <vt:lpstr>Accumulated Other Comprehensi33</vt:lpstr>
      <vt:lpstr>Basis of Presentation (Details)</vt:lpstr>
      <vt:lpstr>Seasonality of Business (Schedu</vt:lpstr>
      <vt:lpstr>Earnings Per Share (Narrative) </vt:lpstr>
      <vt:lpstr>Earnings Per Share (Computation</vt:lpstr>
      <vt:lpstr>Segment Reporting (Schedule of </vt:lpstr>
      <vt:lpstr>Segment Reporting (Schedule o39</vt:lpstr>
      <vt:lpstr>Segment Reporting (Reconciliati</vt:lpstr>
      <vt:lpstr>Segment Reporting (Reconcilia41</vt:lpstr>
      <vt:lpstr>Receivables (Narrative) (Detail</vt:lpstr>
      <vt:lpstr>Receivables (Notes Receivable, </vt:lpstr>
      <vt:lpstr>Receivables (Summary of Other C</vt:lpstr>
      <vt:lpstr>Receivables (Activity Related t</vt:lpstr>
      <vt:lpstr>Debt (Narrative) (Details)</vt:lpstr>
      <vt:lpstr>Debt (Schedule of Line of Credi</vt:lpstr>
      <vt:lpstr>Debt (Summary of Long-Term Debt</vt:lpstr>
      <vt:lpstr>Debt (Aggregate Future Principa</vt:lpstr>
      <vt:lpstr>Debt (Components of Interest Ex</vt:lpstr>
      <vt:lpstr>Investments in RM Auctions (Det</vt:lpstr>
      <vt:lpstr>Defined Benefit Pension Plan (C</vt:lpstr>
      <vt:lpstr>Defined Benefit Pension Plan (N</vt:lpstr>
      <vt:lpstr>Commitments and Contingencies (</vt:lpstr>
      <vt:lpstr>Auction Guarantees (Details)</vt:lpstr>
      <vt:lpstr>Shareholders' Equity and Divi56</vt:lpstr>
      <vt:lpstr>Share-Based Payments (Narrative</vt:lpstr>
      <vt:lpstr>Share-Based Payments (Compensat</vt:lpstr>
      <vt:lpstr>Share-Based Payments (Changes i</vt:lpstr>
      <vt:lpstr>CEO Separation and Transition60</vt:lpstr>
      <vt:lpstr>Restructuring Charges (Details)</vt:lpstr>
      <vt:lpstr>Special Charges (Details)</vt:lpstr>
      <vt:lpstr>Accumulated Other Comprehensi63</vt:lpstr>
      <vt:lpstr>Uncertain Tax Positions (Narra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22:20Z</dcterms:created>
  <dcterms:modified xmlns:dcterms="http://purl.org/dc/terms/" xmlns:xsi="http://www.w3.org/2001/XMLSchema-instance" xsi:type="dcterms:W3CDTF">2015-08-07T10:22:20Z</dcterms:modified>
  <dc:title xmlns:dc="http://purl.org/dc/elements/1.1/">Untitled</dc:title>
  <dc:description xmlns:dc="http://purl.org/dc/elements/1.1/"/>
  <dc:subject xmlns:dc="http://purl.org/dc/elements/1.1/"/>
  <cp:keywords/>
  <cp:category/>
</cp:coreProperties>
</file>